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organiza"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Bank loans" sheetId="13" state="visible" r:id="rId13"/>
    <sheet xmlns:r="http://schemas.openxmlformats.org/officeDocument/2006/relationships" name="Accrued liabilities and other p" sheetId="14" state="visible" r:id="rId14"/>
    <sheet xmlns:r="http://schemas.openxmlformats.org/officeDocument/2006/relationships" name="Related party balances and tran"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business and organi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Property and equipment, net (Ta" sheetId="25" state="visible" r:id="rId25"/>
    <sheet xmlns:r="http://schemas.openxmlformats.org/officeDocument/2006/relationships" name="Bank loans (Tables)" sheetId="26" state="visible" r:id="rId26"/>
    <sheet xmlns:r="http://schemas.openxmlformats.org/officeDocument/2006/relationships" name="Accrued liabilities and other_2" sheetId="27" state="visible" r:id="rId27"/>
    <sheet xmlns:r="http://schemas.openxmlformats.org/officeDocument/2006/relationships" name="Related party balances and tr_2" sheetId="28" state="visible" r:id="rId28"/>
    <sheet xmlns:r="http://schemas.openxmlformats.org/officeDocument/2006/relationships" name="Income taxes (Tables)" sheetId="29" state="visible" r:id="rId29"/>
    <sheet xmlns:r="http://schemas.openxmlformats.org/officeDocument/2006/relationships" name="Commitment and Contingencies (T" sheetId="30" state="visible" r:id="rId30"/>
    <sheet xmlns:r="http://schemas.openxmlformats.org/officeDocument/2006/relationships" name="Schedule of subsidiaries (Detai" sheetId="31" state="visible" r:id="rId31"/>
    <sheet xmlns:r="http://schemas.openxmlformats.org/officeDocument/2006/relationships" name="Nature of business and organi_3" sheetId="32" state="visible" r:id="rId32"/>
    <sheet xmlns:r="http://schemas.openxmlformats.org/officeDocument/2006/relationships" name="Liquidity and going concern (De" sheetId="33" state="visible" r:id="rId33"/>
    <sheet xmlns:r="http://schemas.openxmlformats.org/officeDocument/2006/relationships" name="Schedule of currency exchange r" sheetId="34" state="visible" r:id="rId34"/>
    <sheet xmlns:r="http://schemas.openxmlformats.org/officeDocument/2006/relationships" name="Schedule of estimated useful li" sheetId="35" state="visible" r:id="rId35"/>
    <sheet xmlns:r="http://schemas.openxmlformats.org/officeDocument/2006/relationships" name="Summary of significant accoun_4" sheetId="36" state="visible" r:id="rId36"/>
    <sheet xmlns:r="http://schemas.openxmlformats.org/officeDocument/2006/relationships" name="Schedule of revenue disaggregat" sheetId="37" state="visible" r:id="rId37"/>
    <sheet xmlns:r="http://schemas.openxmlformats.org/officeDocument/2006/relationships" name="Schedule of accounts receivable" sheetId="38" state="visible" r:id="rId38"/>
    <sheet xmlns:r="http://schemas.openxmlformats.org/officeDocument/2006/relationships" name="Schedule of allowance for doubt" sheetId="39" state="visible" r:id="rId39"/>
    <sheet xmlns:r="http://schemas.openxmlformats.org/officeDocument/2006/relationships" name="Schedule of accounts receivab_2" sheetId="40" state="visible" r:id="rId40"/>
    <sheet xmlns:r="http://schemas.openxmlformats.org/officeDocument/2006/relationships" name="Schedule of property plant and " sheetId="41" state="visible" r:id="rId41"/>
    <sheet xmlns:r="http://schemas.openxmlformats.org/officeDocument/2006/relationships" name="Property and equipment, net (De" sheetId="42" state="visible" r:id="rId42"/>
    <sheet xmlns:r="http://schemas.openxmlformats.org/officeDocument/2006/relationships" name="Schedule of bank loans (Details" sheetId="43" state="visible" r:id="rId43"/>
    <sheet xmlns:r="http://schemas.openxmlformats.org/officeDocument/2006/relationships" name="Schedule of maturities schedule" sheetId="44" state="visible" r:id="rId44"/>
    <sheet xmlns:r="http://schemas.openxmlformats.org/officeDocument/2006/relationships" name="Bank loans (Details Narrative)" sheetId="45" state="visible" r:id="rId45"/>
    <sheet xmlns:r="http://schemas.openxmlformats.org/officeDocument/2006/relationships" name="Schedule of accrued expenses an" sheetId="46" state="visible" r:id="rId46"/>
    <sheet xmlns:r="http://schemas.openxmlformats.org/officeDocument/2006/relationships" name="Schedule of related party balan" sheetId="47" state="visible" r:id="rId47"/>
    <sheet xmlns:r="http://schemas.openxmlformats.org/officeDocument/2006/relationships" name="Schedule of related party bal_2" sheetId="48" state="visible" r:id="rId48"/>
    <sheet xmlns:r="http://schemas.openxmlformats.org/officeDocument/2006/relationships" name="Schedule of related party trans" sheetId="49" state="visible" r:id="rId49"/>
    <sheet xmlns:r="http://schemas.openxmlformats.org/officeDocument/2006/relationships" name="Schedule of related party tra_2" sheetId="50" state="visible" r:id="rId50"/>
    <sheet xmlns:r="http://schemas.openxmlformats.org/officeDocument/2006/relationships" name="Related party balances and tr_3" sheetId="51" state="visible" r:id="rId51"/>
    <sheet xmlns:r="http://schemas.openxmlformats.org/officeDocument/2006/relationships" name="Schedule of income taxes (Detai" sheetId="52" state="visible" r:id="rId52"/>
    <sheet xmlns:r="http://schemas.openxmlformats.org/officeDocument/2006/relationships" name="Schedule of provision for incom" sheetId="53" state="visible" r:id="rId53"/>
    <sheet xmlns:r="http://schemas.openxmlformats.org/officeDocument/2006/relationships" name="Income taxes (Details Narrative" sheetId="54" state="visible" r:id="rId54"/>
    <sheet xmlns:r="http://schemas.openxmlformats.org/officeDocument/2006/relationships" name="Equity (Details Narrative)" sheetId="55" state="visible" r:id="rId55"/>
    <sheet xmlns:r="http://schemas.openxmlformats.org/officeDocument/2006/relationships" name="Schedule of commitment for mini" sheetId="56" state="visible" r:id="rId56"/>
    <sheet xmlns:r="http://schemas.openxmlformats.org/officeDocument/2006/relationships" name="Schedule of other supplemental " sheetId="57" state="visible" r:id="rId57"/>
    <sheet xmlns:r="http://schemas.openxmlformats.org/officeDocument/2006/relationships" name="Commitment and Contingencies (D"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RM &quot;#,##0.0000_);_(&quot;RM &quot;(#,##0.0000)"/>
    <numFmt numFmtId="171"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2"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1647</t>
        </is>
      </c>
    </row>
    <row r="11">
      <c r="A11" s="4" t="inlineStr">
        <is>
          <t>Entity Registrant Name</t>
        </is>
      </c>
      <c r="B11" s="4" t="inlineStr">
        <is>
          <t>OHMYHOME
LIMITED</t>
        </is>
      </c>
    </row>
    <row r="12">
      <c r="A12" s="4" t="inlineStr">
        <is>
          <t>Entity Central Index Key</t>
        </is>
      </c>
      <c r="B12" s="4" t="inlineStr">
        <is>
          <t>0001944902</t>
        </is>
      </c>
    </row>
    <row r="13">
      <c r="A13" s="4" t="inlineStr">
        <is>
          <t>Entity Address, Address Line One</t>
        </is>
      </c>
      <c r="B13" s="4" t="inlineStr">
        <is>
          <t>11
Lorong 3 Toa Payoh</t>
        </is>
      </c>
    </row>
    <row r="14">
      <c r="A14" s="4" t="inlineStr">
        <is>
          <t>Entity Address, Address Line Two</t>
        </is>
      </c>
      <c r="B14" s="4" t="inlineStr">
        <is>
          <t>Block
B, #04-16/21</t>
        </is>
      </c>
    </row>
    <row r="15">
      <c r="A15" s="4" t="inlineStr">
        <is>
          <t>Entity Address, City or Town</t>
        </is>
      </c>
      <c r="B15" s="4" t="inlineStr">
        <is>
          <t>Jackson Square</t>
        </is>
      </c>
    </row>
    <row r="16">
      <c r="A16" s="4" t="inlineStr">
        <is>
          <t>Entity Address, Country</t>
        </is>
      </c>
      <c r="B16" s="4" t="inlineStr">
        <is>
          <t>SG</t>
        </is>
      </c>
    </row>
    <row r="17">
      <c r="A17" s="4" t="inlineStr">
        <is>
          <t>Entity Address, Postal Zip Code</t>
        </is>
      </c>
      <c r="B17" s="4" t="inlineStr">
        <is>
          <t>3195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Note
4 - Revenues Effective
January 1, 2019, the Company adopted ASC Topic 606, Revenue from Contracts with Customers, which replaced ASC Topic 605, using the modified
retrospective method of adoption. Results for reporting periods beginning after January 1, 2019 are presented under ASC Topic 606 while
prior period amounts are not adjusted and continue to be presented under the Company’s historic accounting under ASC Topic 605.
The Company’s accounting for revenues remains substantially unchanged. There were no cumulative effect adjustments made to the
contracts in place prior to January 1, 2019. The effect from the adoption of ASC Topic 606 was not material to the Company’s unaudited
interim condensed consolidated financial statements. Revenues
are recognized when control of the promised services and deliverables are transferred to the Company’s Customers in an amount that
reflects the consideration to which the Company expects to be entitled to and receive in exchange for services and deliverables rendered. The
following table presents the Company’s revenues disaggregated by service lines for the six months ended June 30, 2022 and 2023: Schedule
of revenue disaggregated by service
SGD SGD USD
For
the six months ended June 30,
2022 2023
SGD SGD USD
Brokerage
services
Independent
Third Parties 1,692,773 1,334,438 986,791
Related
Parties 2,900 11,288 8,347
Total
revenues 1,695,673 1,345,726 995,138
Emerging
and other services
Independent
Third Parties 638,776 310,255 229,429
Related
Parties 1,048,065 511,040 377,904
Total
revenues 1,686,841 821,295 607,333
Total
revenues 3,382,514 2,167,021 1,602,471 The
Company elected to utilize practical expedients to exclude from this disclosure the remaining performance obligations that have an original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Credit Loss [Abstract]</t>
        </is>
      </c>
      <c r="B3" s="4" t="inlineStr">
        <is>
          <t xml:space="preserve"> </t>
        </is>
      </c>
    </row>
    <row r="4">
      <c r="A4" s="4" t="inlineStr">
        <is>
          <t>Accounts receivable, net</t>
        </is>
      </c>
      <c r="B4" s="4" t="inlineStr">
        <is>
          <t xml:space="preserve">Note
5 – Accounts receivable, net Accounts
receivable, net consist of the following: Schedule
of accounts receivable net
December
31, 2022 June
30, 2023 June
30, 2023
SGD SGD USD
Accounts
receivable 252,818 233,045 172,332
Less:
Allowance for expected credit losses accounts (9,102 ) (16,721 ) (12,365 )
Total
accounts receivable, net 243,716 216,324 159,967 Movements
of allowance for expected credit losses accounts are as follows: Schedule
of allowance for doubtful accounts
December
31, 2022 June
30, 2023 June
30, 2023
SGD SGD USD
Allowance
for expected credit losses accounts, beginning balance 23,210 9,102 6,731
Addition 16,683 7,619 5,634
Write-off
/ recovery (30,791 ) - -
Allowance
for expected credit losses accounts, ending balance 9,102 16,721 12,365 As
of the end of each of the financial year, the aging analysis of accounts receivable, net of allowance for expected credit losses accounts, based on
the invoice date is as follows: Schedule
of accounts receivable net of allowance for doubtful accounts
December
31, 2022 June
30, 2023 June
30, 2023
SGD SGD USD
Within
30 days 127,415 202,181 149,509
Between
31 and 60 days 42,445 6,060 4,481
Between
61 and 90 days 59,960 2,946 2,178
More
than 90 days 13,896 5,137 3,799
Total
accounts receivable, net 243,716 216,324 159,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plant and equipment, net consist of the following: Schedule
of property plant and equipment
December
31, 2022 June
30, 2023 June
30, 2023
SGD SGD USD
At
cost:
Office
furniture and fittings 150,000 151,850 112,290
Office
Equipment 151,141 152,171 112,527
Leasehold
improvements 9,732 9,732 7,196
Total 310,873 313,753 232,013
Accumulated
depreciation (275,511 ) (296,288 ) (219,098 )
Property
and equipment, net 35,362 17,465 12,915 Depreciation
expense for the six months ended June 30, 2022 and 2023 amounted to S$ 10,367 7,457 20,777 15,36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3</t>
        </is>
      </c>
    </row>
    <row r="3">
      <c r="A3" s="3" t="inlineStr">
        <is>
          <t>Debt Disclosure [Abstract]</t>
        </is>
      </c>
      <c r="B3" s="4" t="inlineStr">
        <is>
          <t xml:space="preserve"> </t>
        </is>
      </c>
    </row>
    <row r="4">
      <c r="A4" s="4" t="inlineStr">
        <is>
          <t>Bank loans</t>
        </is>
      </c>
      <c r="B4" s="4" t="inlineStr">
        <is>
          <t xml:space="preserve">Note
7 – Bank loans Outstanding
balances of bank loans consist of the following: Schedule
of bank loans
Bank
Name Drawn/ Interest
Rate Collateral/Guarantee December
31, 2022 SGD June
30, SGD June
30, 2023 USD
CIMB
Bank Berhad, Singapore Branch August
2020 /August 2023 3.00 % Guaranteed
by Ms. Rhonda Wong, Chief Executive Officer and Director of the Company and Ms. Race Wong, Chief Operating Officer and Director of
the Company 23,005 5,794 4,285
DBS
Bank Ltd. June
2020 /June 2025 3.00 % Guaranteed
by Ms. Rhonda Wong, Chief Executive Officer and Director of the Company and Anthill, major shareholder of the Company 518,715 418,057 309,145
Maybank
Singapore Limited November
2020/November 2025 2.75 % Guaranteed
by Ms. Rhonda Wong, Chief Executive Officer and Director of the Company and Ms. Race Wong, Chief Operating Officer and Director of
the Company 239,982 200,196 148,041
Total 781,702 624,047 461,471
Bank
loans, current portion 305,965 292,924 216,612
Bank
loans, non-current portion 475,737 331,123 244,859 Interest
expenses of bank loans for the six months ended June 30, 2022 and 2023 amounted to S$ 15,022 10,805 10,466 7,739 The
maturities schedule is as follows: Twelve
months ending June 30, Schedule
of maturities schedule long term debt
SGD USD
2024 292,924 216,612
2025 295,651 218,629
2026 35,472 26,230
Total 624,047 461,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 and other payables</t>
        </is>
      </c>
      <c r="B4" s="4" t="inlineStr">
        <is>
          <t xml:space="preserve">Note
8 – Accrued liabilities and other payables The
components of accrued expenses and other payables are as follows: Schedule
of accrued expenses and other payables
December
31, 2022 June
30, 2023 June
30, 2023
SGD SGD USD
Accrued
payroll and welfare 73,110 64,154 47,440
Accrued
expenses * 13,400 - -
GST
tax payable ** 25,101 - -
Other
payable *** 142,685 247,400 182,948
Total
accrued liabilities, other payables and GST tax payable 254,296 311,554 230,388
* Accrued expenses mainly consist of accrual of professional
service fees and cost incurred yet to bill.
** Mainly refers to Goods and Services Tax (“GST”)
payable. Sales revenue and purchase expense represent the invoiced value of goods, net of GST. The sales of the Company’s products
and services are subject to a GST on the gross sales price. The Company is subject to GST at the prevailing rate in Singapore (currently
8%) and is exempted Sales and Service Tax from Malaysia. The GST will be offset by GST paid by the Company on purchase of renovation
materials and other products, or services included in the cost of providing services and other expenses.
*** Other payable mainly consists of payable for other services
and utilities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Nature
of relationships with related parties
Related
parties Relationship
Ms.
Rhonda Wong Shareholder,
Director, Chief Executive Officer
Vienna
Management Ltd Shareholder,
wholly-owned by the Chairman of the board of Directors
Termbasu
Holding Pte Ltd Owned
by the Chairman of the board of Directors
Mr.
Loh Kim Kang David (“Mr. Loh”) Shareholder,
the Chairman of the board of Directors
Anthill Corp Owned
by Ms. Rhonda Wong, Chief Executive Officer and Director of the Company and Ms. Race Wong,
Chief Operating Officer and Director of the Company
Ohmyhome Principal Sdn Bhd Shareholder of Ohmyhome Realtors Sdn Bhd ( 51% Related
party balances Schedule
of related party balances
Transaction
nature Name As
of As
of As
of
SGD SGD USD
Amount
due to Vienna
Management Ltd 2,290,044 i - -
Amount
due from Anthill
Corp - 3,495 iii 2,584
Amount due from Ohmyhome Principal Sdn Bhd - 4,307 iv 3,185
Contract
liability Mr.
Loh 103,908 ii - -
i On May 1, 2019, the Company entered into an interest-free loan
facility agreement with Vienna Management Ltd for a revolving loan facility agreement up to S$ 2.0 2,290,044 1,708,478
ii On February 25, 2022, the Company entered into a services agreement
with Mr. Loh., with a term from February 25, 2022, to complete a renovation project in consideration S$ 3,618,250 2,699,381 2,075,347 1,492,733 1,028,481 739,755 1,046,866 752,978 511,040 377,904 th
iii On June 22, 2023, the Company extended payment for Notarization
services for Anthill Corp in view of operational urgency. This amount will be recovered by December 31, 2023 from Anthill Corp.
iv As at June 30, 2023, Ohmyhome Sdn Bhd, Ohmyhome Realtors Sdn
Bhd and Ohmyhome Pte Ltd had extended payment for Corporate Secretarial services for Ohmyhome Principal Sdn Bhd in view of operational
urgency, for S$ 3,446 2,548 846 626 15 11 Related
party transactions Schedule
of related party transactions
Transaction
nature Name June
30, 2022 June
30, 2023 June
30, 2023
SGD SGD USD
Brokerage
services provided to Ms.
Rhonda Wong 2,900 288 213
Brokerage
services provided to Mr.
Loh - 11,000 8,134
Emerging
and other services to Mr.
Loh 1,046,866 511,040 377,904
Emerging
and other services to Ms.
Rhonda Wong 1,199 - -
(1) Ms.
Rhonda Wong engaged the Company to perform aircon cleaning for her house and the project was completed during the six months ended
June 30, 2023, and Ms. Rhonda Wong paid a service fee of S$ 288 213
(2) Mr.
David Loh engaged the Company to look for a tenant for a property and was completed during the six
months ended June 30, 2023. Mr. David Loh paid a service fee of S$ 11,000 8,134
(3) Details
have been disclosed above for revenue recognized for the services agreement with Mr. David Loh for S$ 511,040 377,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0 – Income taxes Caymans
and BVIs The
Company and its subsidiary are domiciled in the Cayman Islands and the British Virgin Islands, respectively. Both localities currently
enjoy permanent income tax holidays; accordingly, the Company and Ohmyhome BVI do not accrue income taxes. Singapore Ohmyhome
(S), Ohmyhome Renovation Pte Ltd, Ohmyhome Insurance Pte Ltd, Cora Pro Pte Ltd and Ganze Pte. Ltd. are incorporated in Singapore and
are subject to Singapore Corporate Tax on the taxable income as reported in its statutory financial statements adjusted in accordance
with relevant Singapore tax laws. The applicable tax rate is 17% 75% 10,000 50% 190,000 Net
operating loss will be carried forward indefinitely under Singapore profits tax regulation. As of December 31, 2022 and six months ended
June 30,2023, the Company did not generate net taxable income to utilize net operating loss, which will carry forwards to offset future
taxable income. Malaysia Ohmyhome
Sdn Bhd and Ohmyhome Realtors Sdn Bhd are subject to Malaysia Corporate Tax on the taxable income as reported in its statutory financial
statements adjusted in accordance with relevant Malaysia tax laws. The standard corporate income tax rate in Malaysia is 24 2.5 50 17 600,000 24 600,000 The
operations in Malaysia incurred cumulative net operating losses which can be carried forward for a maximum period of seven consecutive
years to offset future taxable income. The
components of loss before income taxes were comprised of the following: Schedule of income taxes
For
the six 2022 For
the six 2023 For
the six 2023
SGD SGD USD
Tax
jurisdiction from:
Singapore (901,038 ) (2,521,503 ) (1,864,603 )
Malaysia (34,374 ) (40,623 ) (30,040 )
Loss
before income taxes provision (935,412 ) (2,562,126 ) (1,894,643 ) The
provision for income taxes consisted of the following: Schedule
of provision for income taxes
December
31, 2022 June
30, 2023 June
30, 2023
SGD SGD USD
Deferred
tax assets:
Singapore 503,121 386,535 285,835
Malaysia 19,466 6,906 5,106
Less:
valuation allowance
Singapore (503,121 ) (386,535 ) (285,835 )
Malaysia (19,466 ) (6,906 ) (5,106 )
Deferred
tax assets - - - Uncertain
tax positions The
Company evaluates each uncertain tax position (including the potential application of interest and penalties) based on the technical
merits, and measures the unrecognized benefits associated with the tax positions. As of December 31, 2022 and June 30, 2023, the Company
did not have any significant unrecognized uncertain tax positions. The Company did not incur any interest and penalties related to potential
underpaid income tax expenses for the six months period ended June 30, 2022 and 2023 and also does not anticipate any significant increases
or decreases in unrecognized tax benefits in the next 12 months from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1 – Equity Ordinary
shares For
the sake of undertaking a public offering of the Company’s ordinary shares, the Company has performed a series of re-organizing
transactions resulting in 16,250,000 2,800,000 19,0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 xml:space="preserve">Note
12 – Commitment and Contingenci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one property lease agreement with lease terms for three years. The Company’s lease agreement do not contain any material
residual value guarantees or material restrictive covenants. Upon adoption of ASU 2016-02, no right-of-use (“ROU”) assets
nor lease liability was recorded for the lease with a lease term of one year. For
the six months ended June 30, 2022 and 2023, there were no The
Company’s commitment for minimum lease payments under the operating lease that is within twelve months as of June 30, as follow: Schedule
of commitment for minimum lease payments
Twelve
months ending June 30, Minimum
lease
2023 166,299
2024 337,123
2025 113,129
2026 -
2027
thereafter -
Total
future lease payment 616,551
Amount
representing interest (10,506 )
Present
value of operating lease liabilities 606,045
Less:
current portion 325,531
Long-term
portion 280,514 The
following summarizes other supplemental information about the Company’s operating lease as of June 30, 2023: Schedule
of other supplemental information
Weighted
average discount rate 2.81 %
Weighted
average remaining lease term (years)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The
Company has assessed all events from June 30, 2023, up through October 2, 2023 which is the date that these unaudited interim condensed
consolidated financial statements are available to be issued. The
Company aims to serve communities outside of Singapore and Malaysia and plans to expand its footprint into Philippines. Philippines offers
communities of growing education and wealth standards which form foundations for sustainable urban development in the long run. On May
26, 2023, The Company offered a loan to support working capital for budding real estate agency Ohmyhome Philippines. The plan is to finally
acquire this entity to serve the communities in Philippines. Aside
to this, there are no material subsequent events that require disclosure in these unaudited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Interim Condensed Consolidated Balance Sheets (Unaudited)</t>
        </is>
      </c>
      <c r="B1" s="2" t="inlineStr">
        <is>
          <t>Jun. 30, 2023 USD ($)</t>
        </is>
      </c>
      <c r="C1" s="2" t="inlineStr">
        <is>
          <t>Jun. 30, 2023 SGD ($)</t>
        </is>
      </c>
      <c r="D1" s="2" t="inlineStr">
        <is>
          <t>Dec. 31, 2022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694362</v>
      </c>
      <c r="C3" s="5" t="n">
        <v>6348186</v>
      </c>
      <c r="D3" s="5" t="n">
        <v>301433</v>
      </c>
    </row>
    <row r="4">
      <c r="A4" s="4" t="inlineStr">
        <is>
          <t>Accounts receivable, net</t>
        </is>
      </c>
      <c r="B4" s="6" t="n">
        <v>159967</v>
      </c>
      <c r="C4" s="6" t="n">
        <v>216324</v>
      </c>
      <c r="D4" s="6" t="n">
        <v>243716</v>
      </c>
    </row>
    <row r="5">
      <c r="A5" s="4" t="inlineStr">
        <is>
          <t>Prepayments</t>
        </is>
      </c>
      <c r="B5" s="6" t="n">
        <v>94630</v>
      </c>
      <c r="C5" s="6" t="n">
        <v>127969</v>
      </c>
      <c r="D5" s="6" t="n">
        <v>51774</v>
      </c>
    </row>
    <row r="6">
      <c r="A6" s="4" t="inlineStr">
        <is>
          <t>Other current assets, net</t>
        </is>
      </c>
      <c r="B6" s="6" t="n">
        <v>221209</v>
      </c>
      <c r="C6" s="6" t="n">
        <v>299142</v>
      </c>
      <c r="D6" s="6" t="n">
        <v>6613</v>
      </c>
    </row>
    <row r="7">
      <c r="A7" s="4" t="inlineStr">
        <is>
          <t>Total current assets</t>
        </is>
      </c>
      <c r="B7" s="6" t="n">
        <v>5170168</v>
      </c>
      <c r="C7" s="6" t="n">
        <v>6991621</v>
      </c>
      <c r="D7" s="6" t="n">
        <v>603536</v>
      </c>
    </row>
    <row r="8">
      <c r="A8" s="4" t="inlineStr">
        <is>
          <t>Property and equipment, net</t>
        </is>
      </c>
      <c r="B8" s="6" t="n">
        <v>12915</v>
      </c>
      <c r="C8" s="6" t="n">
        <v>17465</v>
      </c>
      <c r="D8" s="6" t="n">
        <v>35362</v>
      </c>
    </row>
    <row r="9">
      <c r="A9" s="3" t="inlineStr">
        <is>
          <t>Non-current assets</t>
        </is>
      </c>
      <c r="B9" s="4" t="inlineStr">
        <is>
          <t xml:space="preserve"> </t>
        </is>
      </c>
      <c r="C9" s="4" t="inlineStr">
        <is>
          <t xml:space="preserve"> </t>
        </is>
      </c>
      <c r="D9" s="4" t="inlineStr">
        <is>
          <t xml:space="preserve"> </t>
        </is>
      </c>
    </row>
    <row r="10">
      <c r="A10" s="4" t="inlineStr">
        <is>
          <t>Deposits</t>
        </is>
      </c>
      <c r="B10" s="6" t="n">
        <v>72873</v>
      </c>
      <c r="C10" s="6" t="n">
        <v>98546</v>
      </c>
      <c r="D10" s="6" t="n">
        <v>98719</v>
      </c>
    </row>
    <row r="11">
      <c r="A11" s="4" t="inlineStr">
        <is>
          <t>Deferred initial public offering ("IPO") costs</t>
        </is>
      </c>
      <c r="B11" s="4" t="inlineStr">
        <is>
          <t xml:space="preserve"> </t>
        </is>
      </c>
      <c r="C11" s="4" t="inlineStr">
        <is>
          <t xml:space="preserve"> </t>
        </is>
      </c>
      <c r="D11" s="6" t="n">
        <v>676321</v>
      </c>
    </row>
    <row r="12">
      <c r="A12" s="4" t="inlineStr">
        <is>
          <t>Operating lease right-of-use assets</t>
        </is>
      </c>
      <c r="B12" s="6" t="n">
        <v>438585</v>
      </c>
      <c r="C12" s="6" t="n">
        <v>593098</v>
      </c>
      <c r="D12" s="6" t="n">
        <v>754852</v>
      </c>
    </row>
    <row r="13">
      <c r="A13" s="4" t="inlineStr">
        <is>
          <t>Total non-current assets</t>
        </is>
      </c>
      <c r="B13" s="6" t="n">
        <v>511458</v>
      </c>
      <c r="C13" s="6" t="n">
        <v>691644</v>
      </c>
      <c r="D13" s="6" t="n">
        <v>1529892</v>
      </c>
    </row>
    <row r="14">
      <c r="A14" s="4" t="inlineStr">
        <is>
          <t>Total assets</t>
        </is>
      </c>
      <c r="B14" s="6" t="n">
        <v>5694541</v>
      </c>
      <c r="C14" s="6" t="n">
        <v>7700730</v>
      </c>
      <c r="D14" s="6" t="n">
        <v>2168790</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06227</v>
      </c>
      <c r="C16" s="6" t="n">
        <v>143651</v>
      </c>
      <c r="D16" s="6" t="n">
        <v>67730</v>
      </c>
    </row>
    <row r="17">
      <c r="A17" s="4" t="inlineStr">
        <is>
          <t>Contract liabilities</t>
        </is>
      </c>
      <c r="B17" s="6" t="n">
        <v>32142</v>
      </c>
      <c r="C17" s="6" t="n">
        <v>43466</v>
      </c>
      <c r="D17" s="6" t="n">
        <v>194300</v>
      </c>
    </row>
    <row r="18">
      <c r="A18" s="4" t="inlineStr">
        <is>
          <t>Accrued liabilities and other payables</t>
        </is>
      </c>
      <c r="B18" s="6" t="n">
        <v>230388</v>
      </c>
      <c r="C18" s="6" t="n">
        <v>311554</v>
      </c>
      <c r="D18" s="6" t="n">
        <v>229195</v>
      </c>
    </row>
    <row r="19">
      <c r="A19" s="4" t="inlineStr">
        <is>
          <t>Bank loans, current portion</t>
        </is>
      </c>
      <c r="B19" s="6" t="n">
        <v>216612</v>
      </c>
      <c r="C19" s="6" t="n">
        <v>292924</v>
      </c>
      <c r="D19" s="6" t="n">
        <v>305965</v>
      </c>
    </row>
    <row r="20">
      <c r="A20" s="4" t="inlineStr">
        <is>
          <t>Operating lease obligation</t>
        </is>
      </c>
      <c r="B20" s="6" t="n">
        <v>240724</v>
      </c>
      <c r="C20" s="6" t="n">
        <v>325531</v>
      </c>
      <c r="D20" s="6" t="n">
        <v>319255</v>
      </c>
    </row>
    <row r="21">
      <c r="A21" s="4" t="inlineStr">
        <is>
          <t>Taxes payable</t>
        </is>
      </c>
      <c r="B21" s="4" t="inlineStr">
        <is>
          <t xml:space="preserve"> </t>
        </is>
      </c>
      <c r="C21" s="4" t="inlineStr">
        <is>
          <t xml:space="preserve"> </t>
        </is>
      </c>
      <c r="D21" s="6" t="n">
        <v>25101</v>
      </c>
    </row>
    <row r="22">
      <c r="A22" s="4" t="inlineStr">
        <is>
          <t>Total current liabilities</t>
        </is>
      </c>
      <c r="B22" s="6" t="n">
        <v>826093</v>
      </c>
      <c r="C22" s="6" t="n">
        <v>1117126</v>
      </c>
      <c r="D22" s="6" t="n">
        <v>3431590</v>
      </c>
    </row>
    <row r="23">
      <c r="A23" s="3" t="inlineStr">
        <is>
          <t>Non-current liabilities:</t>
        </is>
      </c>
      <c r="B23" s="4" t="inlineStr">
        <is>
          <t xml:space="preserve"> </t>
        </is>
      </c>
      <c r="C23" s="4" t="inlineStr">
        <is>
          <t xml:space="preserve"> </t>
        </is>
      </c>
      <c r="D23" s="4" t="inlineStr">
        <is>
          <t xml:space="preserve"> </t>
        </is>
      </c>
    </row>
    <row r="24">
      <c r="A24" s="4" t="inlineStr">
        <is>
          <t>Bank loans, non-current portion</t>
        </is>
      </c>
      <c r="B24" s="6" t="n">
        <v>244859</v>
      </c>
      <c r="C24" s="6" t="n">
        <v>331123</v>
      </c>
      <c r="D24" s="6" t="n">
        <v>475737</v>
      </c>
    </row>
    <row r="25">
      <c r="A25" s="4" t="inlineStr">
        <is>
          <t>Operating lease obligation, non-current</t>
        </is>
      </c>
      <c r="B25" s="6" t="n">
        <v>207435</v>
      </c>
      <c r="C25" s="6" t="n">
        <v>280514</v>
      </c>
      <c r="D25" s="6" t="n">
        <v>444571</v>
      </c>
    </row>
    <row r="26">
      <c r="A26" s="4" t="inlineStr">
        <is>
          <t>Total non-current liabilities</t>
        </is>
      </c>
      <c r="B26" s="6" t="n">
        <v>452294</v>
      </c>
      <c r="C26" s="6" t="n">
        <v>611637</v>
      </c>
      <c r="D26" s="6" t="n">
        <v>920308</v>
      </c>
    </row>
    <row r="27">
      <c r="A27" s="4" t="inlineStr">
        <is>
          <t>Total liabilities</t>
        </is>
      </c>
      <c r="B27" s="6" t="n">
        <v>1278387</v>
      </c>
      <c r="C27" s="6" t="n">
        <v>1728763</v>
      </c>
      <c r="D27" s="6" t="n">
        <v>4351898</v>
      </c>
    </row>
    <row r="28">
      <c r="A28" s="4" t="inlineStr">
        <is>
          <t>Commitments and contingencies</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Ordinary shares</t>
        </is>
      </c>
      <c r="B30" s="6" t="n">
        <v>19050</v>
      </c>
      <c r="C30" s="6" t="n">
        <v>25692</v>
      </c>
      <c r="D30" s="6" t="n">
        <v>21970</v>
      </c>
    </row>
    <row r="31">
      <c r="A31" s="4" t="inlineStr">
        <is>
          <t>Additional paid-in capital</t>
        </is>
      </c>
      <c r="B31" s="6" t="n">
        <v>16200462</v>
      </c>
      <c r="C31" s="6" t="n">
        <v>21907954</v>
      </c>
      <c r="D31" s="6" t="n">
        <v>11292123</v>
      </c>
    </row>
    <row r="32">
      <c r="A32" s="4" t="inlineStr">
        <is>
          <t>Accumulated other comprehensive income/(expenses)</t>
        </is>
      </c>
      <c r="B32" s="6" t="n">
        <v>50700</v>
      </c>
      <c r="C32" s="6" t="n">
        <v>68561</v>
      </c>
      <c r="D32" s="6" t="n">
        <v>36153</v>
      </c>
    </row>
    <row r="33">
      <c r="A33" s="4" t="inlineStr">
        <is>
          <t>Accumulated deficit</t>
        </is>
      </c>
      <c r="B33" s="6" t="n">
        <v>-11540613</v>
      </c>
      <c r="C33" s="6" t="n">
        <v>-15606369</v>
      </c>
      <c r="D33" s="6" t="n">
        <v>-13131513</v>
      </c>
    </row>
    <row r="34">
      <c r="A34" s="4" t="inlineStr">
        <is>
          <t>Stockholders equity attributable to parent</t>
        </is>
      </c>
      <c r="B34" s="6" t="n">
        <v>4729599</v>
      </c>
      <c r="C34" s="6" t="n">
        <v>6395838</v>
      </c>
      <c r="D34" s="6" t="n">
        <v>-1781267</v>
      </c>
    </row>
    <row r="35">
      <c r="A35" s="4" t="inlineStr">
        <is>
          <t>Stockholders equity attributable to Non- controlling interest</t>
        </is>
      </c>
      <c r="B35" s="6" t="n">
        <v>-313445</v>
      </c>
      <c r="C35" s="6" t="n">
        <v>-423871</v>
      </c>
      <c r="D35" s="6" t="n">
        <v>-401841</v>
      </c>
    </row>
    <row r="36">
      <c r="A36" s="4" t="inlineStr">
        <is>
          <t>Total shareholders' equity</t>
        </is>
      </c>
      <c r="B36" s="6" t="n">
        <v>4416154</v>
      </c>
      <c r="C36" s="6" t="n">
        <v>5971967</v>
      </c>
      <c r="D36" s="6" t="n">
        <v>-2183108</v>
      </c>
    </row>
    <row r="37">
      <c r="A37" s="4" t="inlineStr">
        <is>
          <t>Total liabilities and shareholders' equity</t>
        </is>
      </c>
      <c r="B37" s="6" t="n">
        <v>5694541</v>
      </c>
      <c r="C37" s="6" t="n">
        <v>7700730</v>
      </c>
      <c r="D37" s="6" t="n">
        <v>2168790</v>
      </c>
    </row>
    <row r="38">
      <c r="A38" s="4" t="inlineStr">
        <is>
          <t>Related Party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Amount due from a sharehold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mount due to a shareholder</t>
        </is>
      </c>
      <c r="B42" s="4" t="inlineStr">
        <is>
          <t xml:space="preserve"> </t>
        </is>
      </c>
      <c r="C42" s="4" t="inlineStr">
        <is>
          <t xml:space="preserve"> </t>
        </is>
      </c>
      <c r="D42" s="5" t="n">
        <v>2290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Management’s
opinion is that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and include all normal and recurring adjustments that management of the
Company considers necessary for a fair presentation of its financial position and operation results. The results of operations for the
six months ended June 30, 2023 are not necessarily indicative of results to be expected for the full year of 2023. Accordingly, these
unaudited interim condensed consolidated financial statements should be read in conjunction with the Company’s audited consolidated
financial statements thereto as of and for the years ended December 31, 2022. </t>
        </is>
      </c>
    </row>
    <row r="5">
      <c r="A5" s="4" t="inlineStr">
        <is>
          <t>Principles of consolidation</t>
        </is>
      </c>
      <c r="B5" s="4" t="inlineStr">
        <is>
          <t xml:space="preserve">Principles
of consolidation The
unaudited interim condensed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unaudited interim condensed consolidated balance sheets, separately from equity attributable to the shareholders
of the Company. Non-controlling interest’s operating result is presented on the face of the unaudited interim condensed consolidated
statements of income and comprehensive loss as an allocation of the total loss for the year between non-controlling shareholders and
the shareholders of the Company. </t>
        </is>
      </c>
    </row>
    <row r="6">
      <c r="A6" s="4" t="inlineStr">
        <is>
          <t>Use of estimates and assumptions</t>
        </is>
      </c>
      <c r="B6" s="4" t="inlineStr">
        <is>
          <t xml:space="preserve">Use
of estimates and assumptions The
preparation of unaudited interim condens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unaudited interim condensed consolidated financial
statements include, but not limited to, estimates for useful lives and impairment of property and equipment, impairment of long-lived
assets, deferred taxes and uncertain tax position, and allowance for doubtful accounts and revenue recognition. Changes in facts and
circumstances may result in revised estimates. Actual results could differ from those estimates, and as such, differences may be material
to the unaudited interim condensed consolidated financial statements. </t>
        </is>
      </c>
    </row>
    <row r="7">
      <c r="A7" s="4" t="inlineStr">
        <is>
          <t>Risks and uncertainties</t>
        </is>
      </c>
      <c r="B7" s="4" t="inlineStr">
        <is>
          <t xml:space="preserve">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8">
      <c r="A8" s="4" t="inlineStr">
        <is>
          <t>Foreign currency translation and transaction</t>
        </is>
      </c>
      <c r="B8" s="4" t="inlineStr">
        <is>
          <t xml:space="preserve">Foreign
currency translation and transaction The
accompanying unaudited interim condensed consolidated financial statements are presented in the Singapore Dollars (“SGD”
or “S$”), which is the reporting currency of the Company. The functional currency of the Company and its subsidiary in the
British Virgin Islands is United States Dollars (“USD” or “US$”), its other subsidiaries which are incorporated
in Singapore and Malaysia are SGD and Malaysia ringgit (“RM”), respectively, which are their respective local currencies
based on the criteria of ASC 830, “Foreign Currency Matters”. In
the unaudited interim condensed consolidated financial statements, the financial information of the Company and other entities located
outside of Singapore has been translated into SGD. Assets and liabilities are translated at the exchange rates on the balance sheet date,
equity amounts are translated at historical exchange rates, and revenues, expenses, gains and losses are translated using the average
rate for the period. The
following table outlines the currency exchange rates that were used in creating the consolidated financial statements in this report: Schedule
of currency exchange rates
June
30, 2022 December
31, 2022 June
30, 2023
Period-end
spot rate SGD 1.00 3.1708 SGD 1.00 3.2860 SGD 1.00 3.4518
Average
rate SGD 1.00 3.1296 SGD 1.00 3.1917 SGD 1.00 3.3382
Period-end
spot rate SGD 1.00 0.7193 SGD 1.00 0.7460 SGD 1.00 0.7395
Average
rate SGD 1.00 0.7326 SGD 1.00 0.7241 SGD 1.00 0.7484 </t>
        </is>
      </c>
    </row>
    <row r="9">
      <c r="A9" s="4" t="inlineStr">
        <is>
          <t>Convenience translation</t>
        </is>
      </c>
      <c r="B9" s="4" t="inlineStr">
        <is>
          <t xml:space="preserve">Convenience
translation Translations
of balances in the unaudited interim condensed consolidated balance sheets, unaudited interim condensed consolidated statements of income,
unaudited interim condensed consolidated statements of changes in shareholders’ equity and unaudited interim condensed consolidated
statements of cash flows from SGD into USD as of June 30, 2023 are solely for the convenience of the readers and are calculated at the
rate of SGD 1.00 0.7395 </t>
        </is>
      </c>
    </row>
    <row r="10">
      <c r="A10" s="4" t="inlineStr">
        <is>
          <t>Cash and cash equivalents</t>
        </is>
      </c>
      <c r="B10"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Singapore and Malaysia. </t>
        </is>
      </c>
    </row>
    <row r="11">
      <c r="A11" s="4" t="inlineStr">
        <is>
          <t>Accounts receivable and allowance for expected credit losses accounts</t>
        </is>
      </c>
      <c r="B11" s="4" t="inlineStr">
        <is>
          <t xml:space="preserve">Accounts
receivable and allowance for expected credit losses accounts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2 and June 30, 2023, the Company made S$ 9,102 16,721 12,365 </t>
        </is>
      </c>
    </row>
    <row r="12">
      <c r="A12" s="4" t="inlineStr">
        <is>
          <t>Prepayments</t>
        </is>
      </c>
      <c r="B12" s="4" t="inlineStr">
        <is>
          <t xml:space="preserve">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December 31, 2022 and June 30, 2023, no allowance was deemed necessary. </t>
        </is>
      </c>
    </row>
    <row r="13">
      <c r="A13" s="4" t="inlineStr">
        <is>
          <t>Deferred IPO costs</t>
        </is>
      </c>
      <c r="B13" s="4" t="inlineStr">
        <is>
          <t xml:space="preserve">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December
31, 2022, the accumulated deferred IPO cost was S$ 676,321 504,567 Nil </t>
        </is>
      </c>
    </row>
    <row r="14">
      <c r="A14" s="4" t="inlineStr">
        <is>
          <t>Deposits</t>
        </is>
      </c>
      <c r="B14" s="4" t="inlineStr">
        <is>
          <t xml:space="preserve">Deposits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t>
        </is>
      </c>
    </row>
    <row r="15">
      <c r="A15" s="4" t="inlineStr">
        <is>
          <t>Other current assets, net</t>
        </is>
      </c>
      <c r="B15" s="4" t="inlineStr">
        <is>
          <t xml:space="preserve">Other
current assets, net Other
current assets, net, primarily consists of other receivables from third parties. These other receivables are unsecured and are reviewed
periodically to determine whether their carrying value has become impaired. As at June 30, 2023, the Company had other receivables include the amount
of $ 284,550 5 1 </t>
        </is>
      </c>
    </row>
    <row r="16">
      <c r="A16" s="4" t="inlineStr">
        <is>
          <t>Property and equipment, net</t>
        </is>
      </c>
      <c r="B16"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estimated useful lives
Expected
useful lives
Leasehold
improvements lesser
of lease term or expected useful life
Office
furniture and fittings 3
Office
equipment 3 The
cost and related accumulated depreciation of assets sold or otherwise retired are eliminated from the accounts and any gain or loss is
included in the unaudited interim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2 and June 30, 2023, no impairment
of long-lived assets was recognized. </t>
        </is>
      </c>
    </row>
    <row r="18">
      <c r="A18" s="4" t="inlineStr">
        <is>
          <t>Fair value measurement</t>
        </is>
      </c>
      <c r="B18"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9">
      <c r="A19" s="4" t="inlineStr">
        <is>
          <t>Revenue recognition</t>
        </is>
      </c>
      <c r="B19" s="4" t="inlineStr">
        <is>
          <t xml:space="preserve">Revenue
recognition Effective
January 1, 2020, the Company adopted ASC Topic 606, Revenue from Contracts with Customers, which replaced ASC Topic 605, using the modified
retrospective method of adoption. Results for reporting periods beginning after January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January 1, 2020. The effect from the adoption of ASC Topic 606 was not material to the Company’s unaudited interim
condensed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has utilized the allowable practical expedient in the accounting guidance and elected not to capitalize costs related to obtaining
contracts with customers with durations of less than one year. We do not have significant remaining performance obligations. The
Company derives its revenues from two sources: (1) revenue from brokerage services, and (2) revenue from emerging and other services.
1) Brokerage
services The
Company earns brokerage services revenue from provision of brokerage and documentation services for buying, selling, and leasing and
renting properties. The Company recognizes commission-based brokerage revenue upon closing of a brokerage transaction and concurrently
issues invoice.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The Company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Company accounts for the commissions from these agency service contracts on a
gross basis, with any commissions paid to other brokerage firms recorded as a cost of revenue. Typical payment terms set forth in the
invoice is within 30 days.
2) Emerging
and other services The
Company generates revenues from emerging and other services such as financial services and home renovation and furnishing services. Service
fees for emerging and other services are generally recognized as revenues when services are provided. </t>
        </is>
      </c>
    </row>
    <row r="20">
      <c r="A20" s="4" t="inlineStr">
        <is>
          <t>Contract Balances</t>
        </is>
      </c>
      <c r="B20" s="4" t="inlineStr">
        <is>
          <t xml:space="preserve">Contract
Balances Timing
of revenue recognition may differ from the timing of invoicing to customers. For certain services, customers are required to pay before
the services are delivered. The Company recognizes a contract asset or a contract liability in the unaudited interim condensed consolidated
balance sheets, depending on the relationship between the Group’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unaudited interim
condensed consolidated balance sheets when it performs a service in advance of receiving consideration and if it has the unconditional
right to receive consideration. The Company did not have any capitalized contract cost as of December 31, 2022 and June 30, 2023.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December 31, 2022 and June 30, 2023, the contract liabilities of the Company amounted to S$ 194,300 43,466 32,142 </t>
        </is>
      </c>
    </row>
    <row r="21">
      <c r="A21" s="4" t="inlineStr">
        <is>
          <t>Cost of revenue</t>
        </is>
      </c>
      <c r="B21" s="4" t="inlineStr">
        <is>
          <t xml:space="preserve">Cost
of revenue Cost
of revenue consists primarily of personnel costs (including base pay and benefits), commission fee, property listing fee, referral fee
and subcontracting cost. </t>
        </is>
      </c>
    </row>
    <row r="22">
      <c r="A22" s="4" t="inlineStr">
        <is>
          <t>Advertising expenditures</t>
        </is>
      </c>
      <c r="B22" s="4" t="inlineStr">
        <is>
          <t xml:space="preserve">Advertising
expenditures Advertising
expenditures are expensed as incurred and such expenses were minimal for the periods presented. Advertising expenditures have been included
as part of selling and marketing expenses. For the six months ended June 30, 2022 and 2023, the advertising expense amounted to S$ 533,365 383,633 378,507 279,899 </t>
        </is>
      </c>
    </row>
    <row r="23">
      <c r="A23" s="4" t="inlineStr">
        <is>
          <t>Technology and development</t>
        </is>
      </c>
      <c r="B23" s="4" t="inlineStr">
        <is>
          <t xml:space="preserve">Technology
and development Technology
and development expenses primarily include personnel costs (including base pay, bonuses, and benefits), platform development, and maintaining
and improving our website and mobile application development costs. We expense research and development costs as incurred and record
them in technology and development expenses. </t>
        </is>
      </c>
    </row>
    <row r="24">
      <c r="A24" s="4" t="inlineStr">
        <is>
          <t>Selling and marketing expenses</t>
        </is>
      </c>
      <c r="B24" s="4" t="inlineStr">
        <is>
          <t xml:space="preserve">Selling
and marketing expenses Selling
and marketing expenses mainly consist of promotion and marketing expenses, media expenses for online and traditional advertising, as
well as labor costs. For the six months ended June 30, 2022 and 2023, the Company’s selling and marketing expenses were S$ 1,003,189 721,563 848,504 627,453 </t>
        </is>
      </c>
    </row>
    <row r="25">
      <c r="A25" s="4" t="inlineStr">
        <is>
          <t>Employee compensation</t>
        </is>
      </c>
      <c r="B25" s="4" t="inlineStr">
        <is>
          <t xml:space="preserve">Employee
compensation Singapore
(1)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2) Employees
leave entitlement Employee
entitlements to annual leave are recognized as a liability when they are accrued to the employees. The undiscounted liability for leave
expected to be settled wholly within the reporting period. Malaysia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
        </is>
      </c>
    </row>
    <row r="26">
      <c r="A26" s="4" t="inlineStr">
        <is>
          <t>Government Grant</t>
        </is>
      </c>
      <c r="B26" s="4" t="inlineStr">
        <is>
          <t xml:space="preserve">Government
Grant Government
grants as compensation for expenses already incurred or for the purpose of giving immediate financial support to the Company during the
COVID-19 pandemic.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grants received were S$ 205,113 147,531 8,399 6,210 </t>
        </is>
      </c>
    </row>
    <row r="27">
      <c r="A27" s="4" t="inlineStr">
        <is>
          <t>Segment reporting</t>
        </is>
      </c>
      <c r="B27"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Management has determined that the Company operates
in a single segment because there is only one Chief Operating Decision Maker (“CODM”) for the Company who is the Company’s
Chief Executive Officer. Operating and financial metrics are applied to the entire Company as whole because there is only one segment.
In the event that the Company determines that there is more than one segment, the Company will disclose how it has determined there is
more than one segment and disclose the relevant metrics for measurement of performance. </t>
        </is>
      </c>
    </row>
    <row r="28">
      <c r="A28" s="4" t="inlineStr">
        <is>
          <t>Leases</t>
        </is>
      </c>
      <c r="B28" s="4" t="inlineStr">
        <is>
          <t xml:space="preserve">Leases The
Company adopted ASC 842 on January 1, 2019. The Company determines if an arrangement is a lease at inception. Operating leases are included
in operating lease right-of-use (“ROU”) assets, operating lease liability, and operating lease liability, non-current in
the Company’s unaudited interim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t>
        </is>
      </c>
    </row>
    <row r="29">
      <c r="A29" s="4" t="inlineStr">
        <is>
          <t>Income taxes</t>
        </is>
      </c>
      <c r="B29"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six months ended June 30,
2022 and 2023. The Company had no uncertain tax positions for the six months ended June 30, 2022 and 2023. The Company does not expect
that its assessment regarding unrecognized tax positions will materially change over the next 12 months. </t>
        </is>
      </c>
    </row>
    <row r="30">
      <c r="A30" s="4" t="inlineStr">
        <is>
          <t>Comprehensive loss</t>
        </is>
      </c>
      <c r="B30" s="4" t="inlineStr">
        <is>
          <t xml:space="preserve">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 </t>
        </is>
      </c>
    </row>
    <row r="31">
      <c r="A31" s="4" t="inlineStr">
        <is>
          <t>Loss per share</t>
        </is>
      </c>
      <c r="B31" s="4" t="inlineStr">
        <is>
          <t xml:space="preserve">Loss
per share The
Company computes loss per share (“EPS”) in accordance with ASC 260, “Earnings per Share”. ASC 260 requires companies
to present basic and diluted EPS. Basic EPS is measured as net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2 and 2023, there were no dilutive shares. </t>
        </is>
      </c>
    </row>
    <row r="32">
      <c r="A32" s="4" t="inlineStr">
        <is>
          <t>Related party transactions</t>
        </is>
      </c>
      <c r="B32" s="4" t="inlineStr">
        <is>
          <t xml:space="preserve">Related
party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33">
      <c r="A33" s="4" t="inlineStr">
        <is>
          <t>Commitments and Contingencies</t>
        </is>
      </c>
      <c r="B33"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4">
      <c r="A34" s="4" t="inlineStr">
        <is>
          <t>Concentration of Risks</t>
        </is>
      </c>
      <c r="B34" s="4" t="inlineStr">
        <is>
          <t xml:space="preserve">Concentration
of Risks Concentration
of credit risk Financial
instruments that potentially expose us to concentrations of credit risk consist primarily of cash and cash equivalents and account receivable.
The Company place our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our customers. The Company establish an allowance for doubtful accounts
primarily based upon the factors surrounding the credit risk of specific customers. Concentration
of customers As
of December 31, 2022, two customers, one is a provider of general insurance and another is a property consultancy firm, accounted for
10.0 25.85 10 For
the six months ended June 30, 2023, None of the customers contributed more than 10 30.9 Concentration
of vendors For
the year ended December 31, 2022, three vendors accounted for 17.0 15.4 12.8 For
the six months ended June 30, 2023, one vendor, who is a brokerage and advisory provider, accounted for 18.91 </t>
        </is>
      </c>
    </row>
    <row r="35">
      <c r="A35" s="4" t="inlineStr">
        <is>
          <t>Recent accounting pronouncements</t>
        </is>
      </c>
      <c r="B35" s="4" t="inlineStr">
        <is>
          <t>Recent
accounting pronouncements The
Company does not believe other recently issued but not yet effective accounting standards, if currently adopted, would have a material
effect on the Company’s unaudited interim condensed consolidated balance sheets, unaudited interim condensed consolidated statements
of operations and comprehensive loss and unaudited interim condensed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organiz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subsidiaries</t>
        </is>
      </c>
      <c r="B4" s="4" t="inlineStr">
        <is>
          <t>Schedule
of subsidiaries
Name Background Ownership
% Principal
of activity
Ohmyhome
(BVI) Limited ●
A BVI company ●
Incorporated on July 27, 2022 100 Investment
holding
Ohmyhome
(S) ●
A Singapore company ●
Incorporated on June 12, 2015 100 Principally
engaged in the provision of a one-stop-shop property platform for its customers
Ohmyhome
Renovation Pte. Ltd. ●
A Singapore company ●
Incorporated on March 5, 2020 100 Principally
engaged in design and build, project management for interior decoration projects for residential and commercial units
Ohmyhome
Insurance Pte. Ltd. ●
A Singapore company ●
Incorporated on March 5, 2020 100 Dormant
Cora.Pro
Pte. Ltd. ●
A Singapore company ●
Incorporated on May 31, 2020 100 Principally
engaged in distributing technology platform product for property management firms and developers to facilitate communication, facility
booking, fee and tax payments
Ganze
Pte. Ltd. ●
A Singapore company ●
Incorporated on December 7, 2021 100 Principally
engaged in interior decoration projects of high-end residential and commercial units
Ohmyhome
Sdn. Bhd. (“Ohmyhome
(M)”) ●
A Malaysia company ●
Incorporated on January 17, 2019 49 Principally
engaged in the provision of a one-stop-shop property platform for its customers in Malaysia
Ohmyhome
Realtors Sdn. Bhd. ●
A Malaysia company ●
Incorporated on January 17, 2019 49 Principally
engaged in the provision of brokerage service for its customer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urrency exchange rates</t>
        </is>
      </c>
      <c r="B4" s="4" t="inlineStr">
        <is>
          <t>The
following table outlines the currency exchange rates that were used in creating the consolidated financial statements in this report: Schedule
of currency exchange rates
June
30, 2022 December
31, 2022 June
30, 2023
Period-end
spot rate SGD 1.00 3.1708 SGD 1.00 3.2860 SGD 1.00 3.4518
Average
rate SGD 1.00 3.1296 SGD 1.00 3.1917 SGD 1.00 3.3382
Period-end
spot rate SGD 1.00 0.7193 SGD 1.00 0.7460 SGD 1.00 0.7395
Average
rate SGD 1.00 0.7326 SGD 1.00 0.7241 SGD 1.00 0.7484</t>
        </is>
      </c>
    </row>
    <row r="5">
      <c r="A5" s="4" t="inlineStr">
        <is>
          <t>Schedule of estimated useful lives</t>
        </is>
      </c>
      <c r="B5" s="4" t="inlineStr">
        <is>
          <t>Schedule
of estimated useful lives
Expected
useful lives
Leasehold
improvements lesser
of lease term or expected useful life
Office
furniture and fittings 3
Office
equipment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service</t>
        </is>
      </c>
      <c r="B4" s="4" t="inlineStr">
        <is>
          <t xml:space="preserve">The
following table presents the Company’s revenues disaggregated by service lines for the six months ended June 30, 2022 and 2023: Schedule
of revenue disaggregated by service
SGD SGD USD
For
the six months ended June 30,
2022 2023
SGD SGD USD
Brokerage
services
Independent
Third Parties 1,692,773 1,334,438 986,791
Related
Parties 2,900 11,288 8,347
Total
revenues 1,695,673 1,345,726 995,138
Emerging
and other services
Independent
Third Parties 638,776 310,255 229,429
Related
Parties 1,048,065 511,040 377,904
Total
revenues 1,686,841 821,295 607,333
Total
revenues 3,382,514 2,167,021 1,602,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 net</t>
        </is>
      </c>
      <c r="B4" s="4" t="inlineStr">
        <is>
          <t xml:space="preserve">Accounts
receivable, net consist of the following: Schedule
of accounts receivable net
December
31, 2022 June
30, 2023 June
30, 2023
SGD SGD USD
Accounts
receivable 252,818 233,045 172,332
Less:
Allowance for expected credit losses accounts (9,102 ) (16,721 ) (12,365 )
Total
accounts receivable, net 243,716 216,324 159,967 </t>
        </is>
      </c>
    </row>
    <row r="5">
      <c r="A5" s="4" t="inlineStr">
        <is>
          <t>Schedule of allowance for doubtful accounts</t>
        </is>
      </c>
      <c r="B5" s="4" t="inlineStr">
        <is>
          <t xml:space="preserve">Movements
of allowance for expected credit losses accounts are as follows: Schedule
of allowance for doubtful accounts
December
31, 2022 June
30, 2023 June
30, 2023
SGD SGD USD
Allowance
for expected credit losses accounts, beginning balance 23,210 9,102 6,731
Addition 16,683 7,619 5,634
Write-off
/ recovery (30,791 ) - -
Allowance
for expected credit losses accounts, ending balance 9,102 16,721 12,365 </t>
        </is>
      </c>
    </row>
    <row r="6">
      <c r="A6" s="4" t="inlineStr">
        <is>
          <t>Schedule of accounts receivable net of allowance for doubtful accounts</t>
        </is>
      </c>
      <c r="B6" s="4" t="inlineStr">
        <is>
          <t xml:space="preserve">As
of the end of each of the financial year, the aging analysis of accounts receivable, net of allowance for expected credit losses accounts, based on
the invoice date is as follows: Schedule
of accounts receivable net of allowance for doubtful accounts
December
31, 2022 June
30, 2023 June
30, 2023
SGD SGD USD
Within
30 days 127,415 202,181 149,509
Between
31 and 60 days 42,445 6,060 4,481
Between
61 and 90 days 59,960 2,946 2,178
More
than 90 days 13,896 5,137 3,799
Total
accounts receivable, net 243,716 216,324 159,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Schedule
of property plant and equipment
December
31, 2022 June
30, 2023 June
30, 2023
SGD SGD USD
At
cost:
Office
furniture and fittings 150,000 151,850 112,290
Office
Equipment 151,141 152,171 112,527
Leasehold
improvements 9,732 9,732 7,196
Total 310,873 313,753 232,013
Accumulated
depreciation (275,511 ) (296,288 ) (219,098 )
Property
and equipment, net 35,362 17,465 12,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loans (Tables)</t>
        </is>
      </c>
      <c r="B1" s="2" t="inlineStr">
        <is>
          <t>6 Months Ended</t>
        </is>
      </c>
    </row>
    <row r="2">
      <c r="B2" s="2" t="inlineStr">
        <is>
          <t>Jun. 30, 2023</t>
        </is>
      </c>
    </row>
    <row r="3">
      <c r="A3" s="3" t="inlineStr">
        <is>
          <t>Debt Disclosure [Abstract]</t>
        </is>
      </c>
      <c r="B3" s="4" t="inlineStr">
        <is>
          <t xml:space="preserve"> </t>
        </is>
      </c>
    </row>
    <row r="4">
      <c r="A4" s="4" t="inlineStr">
        <is>
          <t>Schedule of bank loans</t>
        </is>
      </c>
      <c r="B4" s="4" t="inlineStr">
        <is>
          <t xml:space="preserve">Outstanding
balances of bank loans consist of the following: Schedule
of bank loans
Bank
Name Drawn/ Interest
Rate Collateral/Guarantee December
31, 2022 SGD June
30, SGD June
30, 2023 USD
CIMB
Bank Berhad, Singapore Branch August
2020 /August 2023 3.00 % Guaranteed
by Ms. Rhonda Wong, Chief Executive Officer and Director of the Company and Ms. Race Wong, Chief Operating Officer and Director of
the Company 23,005 5,794 4,285
DBS
Bank Ltd. June
2020 /June 2025 3.00 % Guaranteed
by Ms. Rhonda Wong, Chief Executive Officer and Director of the Company and Anthill, major shareholder of the Company 518,715 418,057 309,145
Maybank
Singapore Limited November
2020/November 2025 2.75 % Guaranteed
by Ms. Rhonda Wong, Chief Executive Officer and Director of the Company and Ms. Race Wong, Chief Operating Officer and Director of
the Company 239,982 200,196 148,041
Total 781,702 624,047 461,471
Bank
loans, current portion 305,965 292,924 216,612
Bank
loans, non-current portion 475,737 331,123 244,859 </t>
        </is>
      </c>
    </row>
    <row r="5">
      <c r="A5" s="4" t="inlineStr">
        <is>
          <t>Schedule of maturities schedule long term debt</t>
        </is>
      </c>
      <c r="B5" s="4" t="inlineStr">
        <is>
          <t xml:space="preserve">Twelve
months ending June 30, Schedule
of maturities schedule long term debt
SGD USD
2024 292,924 216,612
2025 295,651 218,629
2026 35,472 26,230
Total 624,047 461,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payables</t>
        </is>
      </c>
      <c r="B4" s="4" t="inlineStr">
        <is>
          <t>The
components of accrued expenses and other payables are as follows: Schedule
of accrued expenses and other payables
December
31, 2022 June
30, 2023 June
30, 2023
SGD SGD USD
Accrued
payroll and welfare 73,110 64,154 47,440
Accrued
expenses * 13,400 - -
GST
tax payable ** 25,101 - -
Other
payable *** 142,685 247,400 182,948
Total
accrued liabilities, other payables and GST tax payable 254,296 311,554 230,388
* Accrued expenses mainly consist of accrual of professional
service fees and cost incurred yet to bill.
** Mainly refers to Goods and Services Tax (“GST”)
payable. Sales revenue and purchase expense represent the invoiced value of goods, net of GST. The sales of the Company’s products
and services are subject to a GST on the gross sales price. The Company is subject to GST at the prevailing rate in Singapore (currently
8%) and is exempted Sales and Service Tax from Malaysia. The GST will be offset by GST paid by the Company on purchase of renovation
materials and other products, or services included in the cost of providing services and other expenses.
*** Other payable mainly consists of payable for other services
and utilities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balances</t>
        </is>
      </c>
      <c r="B4" s="4" t="inlineStr">
        <is>
          <t>Related
party balances Schedule
of related party balances
Transaction
nature Name As
of As
of As
of
SGD SGD USD
Amount
due to Vienna
Management Ltd 2,290,044 i - -
Amount
due from Anthill
Corp - 3,495 iii 2,584
Amount due from Ohmyhome Principal Sdn Bhd - 4,307 iv 3,185
Contract
liability Mr.
Loh 103,908 ii - -
i On May 1, 2019, the Company entered into an interest-free loan
facility agreement with Vienna Management Ltd for a revolving loan facility agreement up to S$ 2.0 2,290,044 1,708,478
ii On February 25, 2022, the Company entered into a services agreement
with Mr. Loh., with a term from February 25, 2022, to complete a renovation project in consideration S$ 3,618,250 2,699,381 2,075,347 1,492,733 1,028,481 739,755 1,046,866 752,978 511,040 377,904 th
iii On June 22, 2023, the Company extended payment for Notarization
services for Anthill Corp in view of operational urgency. This amount will be recovered by December 31, 2023 from Anthill Corp.
iv As at June 30, 2023, Ohmyhome Sdn Bhd, Ohmyhome Realtors Sdn
Bhd and Ohmyhome Pte Ltd had extended payment for Corporate Secretarial services for Ohmyhome Principal Sdn Bhd in view of operational
urgency, for S$ 3,446 2,548 846 626 15 11</t>
        </is>
      </c>
    </row>
    <row r="5">
      <c r="A5" s="4" t="inlineStr">
        <is>
          <t>Schedule of related party transactions</t>
        </is>
      </c>
      <c r="B5" s="4" t="inlineStr">
        <is>
          <t>Related
party transactions Schedule
of related party transactions
Transaction
nature Name June
30, 2022 June
30, 2023 June
30, 2023
SGD SGD USD
Brokerage
services provided to Ms.
Rhonda Wong 2,900 288 213
Brokerage
services provided to Mr.
Loh - 11,000 8,134
Emerging
and other services to Mr.
Loh 1,046,866 511,040 377,904
Emerging
and other services to Ms.
Rhonda Wong 1,199 - -
(1) Ms.
Rhonda Wong engaged the Company to perform aircon cleaning for her house and the project was completed during the six months ended
June 30, 2023, and Ms. Rhonda Wong paid a service fee of S$ 288 213
(2) Mr.
David Loh engaged the Company to look for a tenant for a property and was completed during the six
months ended June 30, 2023. Mr. David Loh paid a service fee of S$ 11,000 8,134
(3) Details
have been disclosed above for revenue recognized for the services agreement with Mr. David Loh for S$ 511,040 377,9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es</t>
        </is>
      </c>
      <c r="B4" s="4" t="inlineStr">
        <is>
          <t>The
components of loss before income taxes were comprised of the following: Schedule of income taxes
For
the six 2022 For
the six 2023 For
the six 2023
SGD SGD USD
Tax
jurisdiction from:
Singapore (901,038 ) (2,521,503 ) (1,864,603 )
Malaysia (34,374 ) (40,623 ) (30,040 )
Loss
before income taxes provision (935,412 ) (2,562,126 ) (1,894,643 )</t>
        </is>
      </c>
    </row>
    <row r="5">
      <c r="A5" s="4" t="inlineStr">
        <is>
          <t>Schedule of provision for income taxes</t>
        </is>
      </c>
      <c r="B5" s="4" t="inlineStr">
        <is>
          <t xml:space="preserve">The
provision for income taxes consisted of the following: Schedule
of provision for income taxes
December
31, 2022 June
30, 2023 June
30, 2023
SGD SGD USD
Deferred
tax assets:
Singapore 503,121 386,535 285,835
Malaysia 19,466 6,906 5,106
Less:
valuation allowance
Singapore (503,121 ) (386,535 ) (285,835 )
Malaysia (19,466 ) (6,906 ) (5,106 )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shares issued</t>
        </is>
      </c>
      <c r="B5" s="6" t="n">
        <v>19050000</v>
      </c>
      <c r="C5" s="6" t="n">
        <v>16250000</v>
      </c>
    </row>
    <row r="6">
      <c r="A6" s="4" t="inlineStr">
        <is>
          <t>Common stock, shares outstanding</t>
        </is>
      </c>
      <c r="B6" s="6" t="n">
        <v>19050000</v>
      </c>
      <c r="C6" s="6" t="n">
        <v>1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mitment for minimum lease payments</t>
        </is>
      </c>
      <c r="B4" s="4" t="inlineStr">
        <is>
          <t xml:space="preserve">The
Company’s commitment for minimum lease payments under the operating lease that is within twelve months as of June 30, as follow: Schedule
of commitment for minimum lease payments
Twelve
months ending June 30, Minimum
lease
2023 166,299
2024 337,123
2025 113,129
2026 -
2027
thereafter -
Total
future lease payment 616,551
Amount
representing interest (10,506 )
Present
value of operating lease liabilities 606,045
Less:
current portion 325,531
Long-term
portion 280,514 </t>
        </is>
      </c>
    </row>
    <row r="5">
      <c r="A5" s="4" t="inlineStr">
        <is>
          <t>Schedule of other supplemental information</t>
        </is>
      </c>
      <c r="B5" s="4" t="inlineStr">
        <is>
          <t xml:space="preserve">The
following summarizes other supplemental information about the Company’s operating lease as of June 30, 2023: Schedule
of other supplemental information
Weighted
average discount rate 2.81 %
Weighted
average remaining lease term (years) 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ubsidiaries (Details)</t>
        </is>
      </c>
      <c r="B1" s="2" t="inlineStr">
        <is>
          <t>6 Months Ended</t>
        </is>
      </c>
    </row>
    <row r="2">
      <c r="B2" s="2" t="inlineStr">
        <is>
          <t>Jun. 30, 2023</t>
        </is>
      </c>
    </row>
    <row r="3">
      <c r="A3" s="4" t="inlineStr">
        <is>
          <t>Ohm Y Home BVI Limited [Member]</t>
        </is>
      </c>
      <c r="B3" s="4" t="inlineStr">
        <is>
          <t xml:space="preserve"> </t>
        </is>
      </c>
    </row>
    <row r="4">
      <c r="A4" s="4" t="inlineStr">
        <is>
          <t>Noncontrolling interest ownership percentage by parent</t>
        </is>
      </c>
      <c r="B4" s="9" t="n">
        <v>1</v>
      </c>
    </row>
    <row r="5">
      <c r="A5" s="4" t="inlineStr">
        <is>
          <t>Noncontrolling interest description</t>
        </is>
      </c>
      <c r="B5" s="4" t="inlineStr">
        <is>
          <t>Investment
    holding</t>
        </is>
      </c>
    </row>
    <row r="6">
      <c r="A6" s="4" t="inlineStr">
        <is>
          <t>Ohmy Home S [Member]</t>
        </is>
      </c>
      <c r="B6" s="4" t="inlineStr">
        <is>
          <t xml:space="preserve"> </t>
        </is>
      </c>
    </row>
    <row r="7">
      <c r="A7" s="4" t="inlineStr">
        <is>
          <t>Noncontrolling interest ownership percentage by parent</t>
        </is>
      </c>
      <c r="B7" s="9" t="n">
        <v>1</v>
      </c>
    </row>
    <row r="8">
      <c r="A8" s="4" t="inlineStr">
        <is>
          <t>Noncontrolling interest description</t>
        </is>
      </c>
      <c r="B8" s="4" t="inlineStr">
        <is>
          <t>Principally
    engaged in the provision of a one-stop-shop property platform for its customers</t>
        </is>
      </c>
    </row>
    <row r="9">
      <c r="A9" s="4" t="inlineStr">
        <is>
          <t>OhmyHome Renovation Pte Ltd [Member]</t>
        </is>
      </c>
      <c r="B9" s="4" t="inlineStr">
        <is>
          <t xml:space="preserve"> </t>
        </is>
      </c>
    </row>
    <row r="10">
      <c r="A10" s="4" t="inlineStr">
        <is>
          <t>Noncontrolling interest ownership percentage by parent</t>
        </is>
      </c>
      <c r="B10" s="9" t="n">
        <v>1</v>
      </c>
    </row>
    <row r="11">
      <c r="A11" s="4" t="inlineStr">
        <is>
          <t>Noncontrolling interest description</t>
        </is>
      </c>
      <c r="B11" s="4" t="inlineStr">
        <is>
          <t>Principally
    engaged in design and build, project management for interior decoration projects for residential and commercial units</t>
        </is>
      </c>
    </row>
    <row r="12">
      <c r="A12" s="4" t="inlineStr">
        <is>
          <t>OhmyHome Insurance Pte Ltd [Member]</t>
        </is>
      </c>
      <c r="B12" s="4" t="inlineStr">
        <is>
          <t xml:space="preserve"> </t>
        </is>
      </c>
    </row>
    <row r="13">
      <c r="A13" s="4" t="inlineStr">
        <is>
          <t>Noncontrolling interest ownership percentage by parent</t>
        </is>
      </c>
      <c r="B13" s="9" t="n">
        <v>1</v>
      </c>
    </row>
    <row r="14">
      <c r="A14" s="4" t="inlineStr">
        <is>
          <t>Noncontrolling interest description</t>
        </is>
      </c>
      <c r="B14" s="4" t="inlineStr">
        <is>
          <t>Dormant</t>
        </is>
      </c>
    </row>
    <row r="15">
      <c r="A15" s="4" t="inlineStr">
        <is>
          <t>Cora Pro Pte Ltd [Member]</t>
        </is>
      </c>
      <c r="B15" s="4" t="inlineStr">
        <is>
          <t xml:space="preserve"> </t>
        </is>
      </c>
    </row>
    <row r="16">
      <c r="A16" s="4" t="inlineStr">
        <is>
          <t>Noncontrolling interest ownership percentage by parent</t>
        </is>
      </c>
      <c r="B16" s="9" t="n">
        <v>1</v>
      </c>
    </row>
    <row r="17">
      <c r="A17" s="4" t="inlineStr">
        <is>
          <t>Noncontrolling interest description</t>
        </is>
      </c>
      <c r="B17" s="4" t="inlineStr">
        <is>
          <t>Principally
    engaged in distributing technology platform product for property management firms and developers to facilitate communication, facility
    booking, fee and tax payments</t>
        </is>
      </c>
    </row>
    <row r="18">
      <c r="A18" s="4" t="inlineStr">
        <is>
          <t>Ganze Pte Ltd [Member]</t>
        </is>
      </c>
      <c r="B18" s="4" t="inlineStr">
        <is>
          <t xml:space="preserve"> </t>
        </is>
      </c>
    </row>
    <row r="19">
      <c r="A19" s="4" t="inlineStr">
        <is>
          <t>Noncontrolling interest ownership percentage by parent</t>
        </is>
      </c>
      <c r="B19" s="9" t="n">
        <v>1</v>
      </c>
    </row>
    <row r="20">
      <c r="A20" s="4" t="inlineStr">
        <is>
          <t>Noncontrolling interest description</t>
        </is>
      </c>
      <c r="B20" s="4" t="inlineStr">
        <is>
          <t>Principally
    engaged in interior decoration projects of high-end residential and commercial units</t>
        </is>
      </c>
    </row>
    <row r="21">
      <c r="A21" s="4" t="inlineStr">
        <is>
          <t>OhMyHome Sdu Bhd OhMyHome M [Member]</t>
        </is>
      </c>
      <c r="B21" s="4" t="inlineStr">
        <is>
          <t xml:space="preserve"> </t>
        </is>
      </c>
    </row>
    <row r="22">
      <c r="A22" s="4" t="inlineStr">
        <is>
          <t>Noncontrolling interest ownership percentage by parent</t>
        </is>
      </c>
      <c r="B22" s="9" t="n">
        <v>0.49</v>
      </c>
    </row>
    <row r="23">
      <c r="A23" s="4" t="inlineStr">
        <is>
          <t>Noncontrolling interest description</t>
        </is>
      </c>
      <c r="B23" s="4" t="inlineStr">
        <is>
          <t>Principally
    engaged in the provision of a one-stop-shop property platform for its customers in Malaysia</t>
        </is>
      </c>
    </row>
    <row r="24">
      <c r="A24" s="4" t="inlineStr">
        <is>
          <t>OhMy Realtors Sdn Bhd [Member]</t>
        </is>
      </c>
      <c r="B24" s="4" t="inlineStr">
        <is>
          <t xml:space="preserve"> </t>
        </is>
      </c>
    </row>
    <row r="25">
      <c r="A25" s="4" t="inlineStr">
        <is>
          <t>Noncontrolling interest ownership percentage by parent</t>
        </is>
      </c>
      <c r="B25" s="9" t="n">
        <v>0.49</v>
      </c>
      <c r="C25" s="4" t="inlineStr">
        <is>
          <t>[1]</t>
        </is>
      </c>
    </row>
    <row r="26">
      <c r="A26" s="4" t="inlineStr">
        <is>
          <t>Noncontrolling interest description</t>
        </is>
      </c>
      <c r="B26" s="4" t="inlineStr">
        <is>
          <t>Principally
    engaged in the provision of brokerage service for its customers</t>
        </is>
      </c>
    </row>
    <row r="27"/>
    <row r="28">
      <c r="A28" s="4" t="inlineStr">
        <is>
          <t>[1]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5">
    <mergeCell ref="A1:A2"/>
    <mergeCell ref="B1:C1"/>
    <mergeCell ref="B2:C2"/>
    <mergeCell ref="A27:C27"/>
    <mergeCell ref="A28:C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6" customWidth="1" min="2" max="2"/>
  </cols>
  <sheetData>
    <row r="1">
      <c r="A1" s="1" t="inlineStr">
        <is>
          <t>Nature of business and organization (Details Narrative)</t>
        </is>
      </c>
      <c r="B1" s="2" t="inlineStr">
        <is>
          <t>12 Months Ended</t>
        </is>
      </c>
    </row>
    <row r="2">
      <c r="B2" s="2" t="inlineStr">
        <is>
          <t>Nov. 30, 2023</t>
        </is>
      </c>
    </row>
    <row r="3">
      <c r="A3" s="4" t="inlineStr">
        <is>
          <t>Anthill [Member]</t>
        </is>
      </c>
      <c r="B3" s="4" t="inlineStr">
        <is>
          <t xml:space="preserve"> </t>
        </is>
      </c>
    </row>
    <row r="4">
      <c r="A4" s="4" t="inlineStr">
        <is>
          <t>Beneficial ownership interest percentage</t>
        </is>
      </c>
      <c r="B4" s="10" t="n">
        <v>0.5779</v>
      </c>
    </row>
    <row r="5">
      <c r="A5" s="4" t="inlineStr">
        <is>
          <t>Anthill [Member] | Ohm Y Home BVI Limited [Member]</t>
        </is>
      </c>
      <c r="B5" s="4" t="inlineStr">
        <is>
          <t xml:space="preserve"> </t>
        </is>
      </c>
    </row>
    <row r="6">
      <c r="A6" s="4" t="inlineStr">
        <is>
          <t>Beneficial ownership interest percentage</t>
        </is>
      </c>
      <c r="B6" s="10" t="n">
        <v>0.5779</v>
      </c>
    </row>
    <row r="7">
      <c r="A7" s="4" t="inlineStr">
        <is>
          <t>Other Existing Shareholders [Member]</t>
        </is>
      </c>
      <c r="B7" s="4" t="inlineStr">
        <is>
          <t xml:space="preserve"> </t>
        </is>
      </c>
    </row>
    <row r="8">
      <c r="A8" s="4" t="inlineStr">
        <is>
          <t>Beneficial ownership interest percentage</t>
        </is>
      </c>
      <c r="B8" s="10" t="n">
        <v>0.4221</v>
      </c>
    </row>
    <row r="9">
      <c r="A9" s="4" t="inlineStr">
        <is>
          <t>Other Existing Shareholders [Member] | Ohm Y Home BVI Limited [Member]</t>
        </is>
      </c>
      <c r="B9" s="4" t="inlineStr">
        <is>
          <t xml:space="preserve"> </t>
        </is>
      </c>
    </row>
    <row r="10">
      <c r="A10" s="4" t="inlineStr">
        <is>
          <t>Beneficial ownership interest percentage</t>
        </is>
      </c>
      <c r="B10" s="10" t="n">
        <v>0.42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40" customWidth="1" min="2" max="2"/>
    <col width="29" customWidth="1" min="3" max="3"/>
    <col width="29" customWidth="1" min="4" max="4"/>
    <col width="22" customWidth="1" min="5" max="5"/>
    <col width="22" customWidth="1" min="6" max="6"/>
    <col width="22" customWidth="1" min="7" max="7"/>
  </cols>
  <sheetData>
    <row r="1">
      <c r="A1" s="1" t="inlineStr">
        <is>
          <t>Liquidity and going concern (Details Narrative)</t>
        </is>
      </c>
      <c r="C1" s="2" t="inlineStr">
        <is>
          <t>6 Months Ended</t>
        </is>
      </c>
    </row>
    <row r="2">
      <c r="B2" s="2" t="inlineStr">
        <is>
          <t>Mar. 23, 2023 USD ($) $ / shares shares</t>
        </is>
      </c>
      <c r="C2" s="2" t="inlineStr">
        <is>
          <t>Jun. 30, 2023 USD ($) shares</t>
        </is>
      </c>
      <c r="D2" s="2" t="inlineStr">
        <is>
          <t>Jun. 30, 2023 SGD ($) shares</t>
        </is>
      </c>
      <c r="E2" s="2" t="inlineStr">
        <is>
          <t>Jun. 30, 2022 SGD ($)</t>
        </is>
      </c>
      <c r="F2" s="2" t="inlineStr">
        <is>
          <t>Jun. 30, 2023 SGD ($)</t>
        </is>
      </c>
      <c r="G2" s="2" t="inlineStr">
        <is>
          <t>Dec. 31, 2022 SG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t>
        </is>
      </c>
      <c r="B4" s="4" t="inlineStr">
        <is>
          <t xml:space="preserve"> </t>
        </is>
      </c>
      <c r="C4" s="5" t="n">
        <v>1883016</v>
      </c>
      <c r="D4" s="5" t="n">
        <v>2546400</v>
      </c>
      <c r="E4" s="5" t="n">
        <v>291562</v>
      </c>
      <c r="F4" s="4" t="inlineStr">
        <is>
          <t xml:space="preserve"> </t>
        </is>
      </c>
      <c r="G4" s="4" t="inlineStr">
        <is>
          <t xml:space="preserve"> </t>
        </is>
      </c>
    </row>
    <row r="5">
      <c r="A5" s="4" t="inlineStr">
        <is>
          <t>Working capital</t>
        </is>
      </c>
      <c r="B5" s="4" t="inlineStr">
        <is>
          <t xml:space="preserve"> </t>
        </is>
      </c>
      <c r="C5" s="6" t="n">
        <v>4344075</v>
      </c>
      <c r="D5" s="5" t="n">
        <v>5874495</v>
      </c>
      <c r="E5" s="4" t="inlineStr">
        <is>
          <t xml:space="preserve"> </t>
        </is>
      </c>
      <c r="F5" s="4" t="inlineStr">
        <is>
          <t xml:space="preserve"> </t>
        </is>
      </c>
      <c r="G5" s="4" t="inlineStr">
        <is>
          <t xml:space="preserve"> </t>
        </is>
      </c>
    </row>
    <row r="6">
      <c r="A6" s="4" t="inlineStr">
        <is>
          <t>Cash and cash equivalents</t>
        </is>
      </c>
      <c r="B6" s="4" t="inlineStr">
        <is>
          <t xml:space="preserve"> </t>
        </is>
      </c>
      <c r="C6" s="5" t="n">
        <v>4694362</v>
      </c>
      <c r="D6" s="4" t="inlineStr">
        <is>
          <t xml:space="preserve"> </t>
        </is>
      </c>
      <c r="E6" s="4" t="inlineStr">
        <is>
          <t xml:space="preserve"> </t>
        </is>
      </c>
      <c r="F6" s="5" t="n">
        <v>6348186</v>
      </c>
      <c r="G6" s="5" t="n">
        <v>301433</v>
      </c>
    </row>
    <row r="7">
      <c r="A7" s="4" t="inlineStr">
        <is>
          <t>Number of shares issued | shares</t>
        </is>
      </c>
      <c r="B7" s="4" t="inlineStr">
        <is>
          <t xml:space="preserve"> </t>
        </is>
      </c>
      <c r="C7" s="6" t="n">
        <v>2800000</v>
      </c>
      <c r="D7" s="6" t="n">
        <v>2800000</v>
      </c>
      <c r="E7" s="4" t="inlineStr">
        <is>
          <t xml:space="preserve"> </t>
        </is>
      </c>
      <c r="F7" s="4" t="inlineStr">
        <is>
          <t xml:space="preserve"> </t>
        </is>
      </c>
      <c r="G7" s="4" t="inlineStr">
        <is>
          <t xml:space="preserve"> </t>
        </is>
      </c>
    </row>
    <row r="8">
      <c r="A8" s="4" t="inlineStr">
        <is>
          <t>Proceeds from issuance of ordinary stock, gross | $</t>
        </is>
      </c>
      <c r="B8" s="4" t="inlineStr">
        <is>
          <t xml:space="preserve"> </t>
        </is>
      </c>
      <c r="C8" s="4" t="inlineStr">
        <is>
          <t xml:space="preserve"> </t>
        </is>
      </c>
      <c r="D8" s="5" t="n">
        <v>3722</v>
      </c>
      <c r="E8" s="4" t="inlineStr">
        <is>
          <t xml:space="preserve"> </t>
        </is>
      </c>
      <c r="F8" s="4" t="inlineStr">
        <is>
          <t xml:space="preserve"> </t>
        </is>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 shares</t>
        </is>
      </c>
      <c r="B11" s="6" t="n">
        <v>2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 | $ / shares</t>
        </is>
      </c>
      <c r="B12" s="5"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ordinary stock, gross | $</t>
        </is>
      </c>
      <c r="B13" s="5" t="n">
        <v>112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6" customWidth="1" min="1" max="1"/>
    <col width="25" customWidth="1" min="2" max="2"/>
    <col width="25" customWidth="1" min="3" max="3"/>
    <col width="26" customWidth="1" min="4" max="4"/>
    <col width="25" customWidth="1" min="5" max="5"/>
    <col width="25" customWidth="1" min="6" max="6"/>
    <col width="26" customWidth="1" min="7" max="7"/>
    <col width="25" customWidth="1" min="8" max="8"/>
    <col width="25" customWidth="1" min="9" max="9"/>
    <col width="26" customWidth="1" min="10" max="10"/>
  </cols>
  <sheetData>
    <row r="1">
      <c r="A1" s="1" t="inlineStr">
        <is>
          <t>Schedule of currency exchange rates (Details)</t>
        </is>
      </c>
      <c r="B1" s="2" t="inlineStr">
        <is>
          <t>6 Months Ended</t>
        </is>
      </c>
      <c r="H1" s="2" t="inlineStr">
        <is>
          <t>12 Months Ended</t>
        </is>
      </c>
    </row>
    <row r="2">
      <c r="B2" s="2" t="inlineStr">
        <is>
          <t>Jun. 30, 2023 $ / shares</t>
        </is>
      </c>
      <c r="C2" s="2" t="inlineStr">
        <is>
          <t>Jun. 30, 2023 $ / shares</t>
        </is>
      </c>
      <c r="D2" s="2" t="inlineStr">
        <is>
          <t>Jun. 30, 2023 RM / shares</t>
        </is>
      </c>
      <c r="E2" s="2" t="inlineStr">
        <is>
          <t>Jun. 30, 2022 $ / shares</t>
        </is>
      </c>
      <c r="F2" s="2" t="inlineStr">
        <is>
          <t>Jun. 30, 2022 $ / shares</t>
        </is>
      </c>
      <c r="G2" s="2" t="inlineStr">
        <is>
          <t>Jun. 30, 2022 RM / shares</t>
        </is>
      </c>
      <c r="H2" s="2" t="inlineStr">
        <is>
          <t>Dec. 31, 2022 $ / shares</t>
        </is>
      </c>
      <c r="I2" s="2" t="inlineStr">
        <is>
          <t>Dec. 31, 2022 $ / shares</t>
        </is>
      </c>
      <c r="J2" s="2" t="inlineStr">
        <is>
          <t>Dec. 31, 2022 RM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end spot rate | (per share)</t>
        </is>
      </c>
      <c r="B4" s="11" t="n">
        <v>0.7395</v>
      </c>
      <c r="C4" s="5" t="n">
        <v>1</v>
      </c>
      <c r="D4" s="12" t="n">
        <v>3.4518</v>
      </c>
      <c r="E4" s="11" t="n">
        <v>0.7193000000000001</v>
      </c>
      <c r="F4" s="5" t="n">
        <v>1</v>
      </c>
      <c r="G4" s="12" t="n">
        <v>3.1708</v>
      </c>
      <c r="H4" s="11" t="n">
        <v>0.746</v>
      </c>
      <c r="I4" s="5" t="n">
        <v>1</v>
      </c>
      <c r="J4" s="12" t="n">
        <v>3.286</v>
      </c>
    </row>
    <row r="5">
      <c r="A5" s="4" t="inlineStr">
        <is>
          <t>Average rate | (per share)</t>
        </is>
      </c>
      <c r="B5" s="11" t="n">
        <v>0.7484</v>
      </c>
      <c r="C5" s="5" t="n">
        <v>1</v>
      </c>
      <c r="D5" s="12" t="n">
        <v>3.3382</v>
      </c>
      <c r="E5" s="11" t="n">
        <v>0.7326</v>
      </c>
      <c r="F5" s="5" t="n">
        <v>1</v>
      </c>
      <c r="G5" s="12" t="n">
        <v>3.1296</v>
      </c>
      <c r="H5" s="11" t="n">
        <v>0.7241</v>
      </c>
      <c r="I5" s="5" t="n">
        <v>1</v>
      </c>
      <c r="J5" s="12" t="n">
        <v>3.1917</v>
      </c>
    </row>
  </sheetData>
  <mergeCells count="3">
    <mergeCell ref="A1:A2"/>
    <mergeCell ref="B1:G1"/>
    <mergeCell ref="H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Details)</t>
        </is>
      </c>
      <c r="B1" s="2" t="inlineStr">
        <is>
          <t>Jun.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Office Furniture And Fittings [Member]</t>
        </is>
      </c>
      <c r="B4" s="4" t="inlineStr">
        <is>
          <t xml:space="preserve"> </t>
        </is>
      </c>
    </row>
    <row r="5">
      <c r="A5" s="3" t="inlineStr">
        <is>
          <t>Property, Plant and Equipment [Line Items]</t>
        </is>
      </c>
      <c r="B5" s="4" t="inlineStr">
        <is>
          <t xml:space="preserve"> </t>
        </is>
      </c>
    </row>
    <row r="6">
      <c r="A6" s="4" t="inlineStr">
        <is>
          <t>Office equipment Expected useful lives</t>
        </is>
      </c>
      <c r="B6" s="4" t="inlineStr">
        <is>
          <t>3 years</t>
        </is>
      </c>
    </row>
    <row r="7">
      <c r="A7" s="4" t="inlineStr">
        <is>
          <t>Office Equipment [Member]</t>
        </is>
      </c>
      <c r="B7" s="4" t="inlineStr">
        <is>
          <t xml:space="preserve"> </t>
        </is>
      </c>
    </row>
    <row r="8">
      <c r="A8" s="3" t="inlineStr">
        <is>
          <t>Property, Plant and Equipment [Line Items]</t>
        </is>
      </c>
      <c r="B8" s="4" t="inlineStr">
        <is>
          <t xml:space="preserve"> </t>
        </is>
      </c>
    </row>
    <row r="9">
      <c r="A9" s="4" t="inlineStr">
        <is>
          <t>Office equipment Expected useful lives</t>
        </is>
      </c>
      <c r="B9"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Narrative)</t>
        </is>
      </c>
      <c r="C1" s="2" t="inlineStr">
        <is>
          <t>6 Months Ended</t>
        </is>
      </c>
      <c r="G1" s="2" t="inlineStr">
        <is>
          <t>12 Months Ended</t>
        </is>
      </c>
    </row>
    <row r="2">
      <c r="B2" s="2" t="inlineStr">
        <is>
          <t>May 26, 2023</t>
        </is>
      </c>
      <c r="C2" s="2" t="inlineStr">
        <is>
          <t>Jun. 30, 2023 USD ($) $ / shares</t>
        </is>
      </c>
      <c r="D2" s="2" t="inlineStr">
        <is>
          <t>Jun. 30, 2023 SGD ($) $ / shares</t>
        </is>
      </c>
      <c r="E2" s="2" t="inlineStr">
        <is>
          <t>Jun. 30, 2022 USD ($)</t>
        </is>
      </c>
      <c r="F2" s="2" t="inlineStr">
        <is>
          <t>Jun. 30, 2022 SGD ($)</t>
        </is>
      </c>
      <c r="G2" s="2" t="inlineStr">
        <is>
          <t>Dec. 31, 2022 USD ($)</t>
        </is>
      </c>
      <c r="H2" s="2" t="inlineStr">
        <is>
          <t>Jun. 30, 2023 SGD ($)</t>
        </is>
      </c>
      <c r="I2" s="2" t="inlineStr">
        <is>
          <t>Dec. 31, 2022 SGD ($)</t>
        </is>
      </c>
      <c r="J2" s="2" t="inlineStr">
        <is>
          <t>Jun. 30, 2022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nience translation rate | (per share)</t>
        </is>
      </c>
      <c r="B4" s="4" t="inlineStr">
        <is>
          <t xml:space="preserve"> </t>
        </is>
      </c>
      <c r="C4" s="11" t="n">
        <v>0.7395</v>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wance for doubtful accounts for accounts receivable</t>
        </is>
      </c>
      <c r="B5" s="4" t="inlineStr">
        <is>
          <t xml:space="preserve"> </t>
        </is>
      </c>
      <c r="C5" s="5" t="n">
        <v>12365</v>
      </c>
      <c r="D5" s="4" t="inlineStr">
        <is>
          <t xml:space="preserve"> </t>
        </is>
      </c>
      <c r="E5" s="4" t="inlineStr">
        <is>
          <t xml:space="preserve"> </t>
        </is>
      </c>
      <c r="F5" s="4" t="inlineStr">
        <is>
          <t xml:space="preserve"> </t>
        </is>
      </c>
      <c r="G5" s="4" t="inlineStr">
        <is>
          <t xml:space="preserve"> </t>
        </is>
      </c>
      <c r="H5" s="5" t="n">
        <v>16721</v>
      </c>
      <c r="I5" s="5" t="n">
        <v>9102</v>
      </c>
      <c r="J5" s="4" t="inlineStr">
        <is>
          <t xml:space="preserve"> </t>
        </is>
      </c>
    </row>
    <row r="6">
      <c r="A6" s="4" t="inlineStr">
        <is>
          <t>Deferred offering costs</t>
        </is>
      </c>
      <c r="B6" s="4" t="inlineStr">
        <is>
          <t xml:space="preserve"> </t>
        </is>
      </c>
      <c r="C6" s="4" t="inlineStr">
        <is>
          <t xml:space="preserve"> </t>
        </is>
      </c>
      <c r="D6" s="4" t="inlineStr">
        <is>
          <t xml:space="preserve"> </t>
        </is>
      </c>
      <c r="E6" s="4" t="inlineStr">
        <is>
          <t xml:space="preserve"> </t>
        </is>
      </c>
      <c r="F6" s="4" t="inlineStr">
        <is>
          <t xml:space="preserve"> </t>
        </is>
      </c>
      <c r="G6" s="5" t="n">
        <v>504567</v>
      </c>
      <c r="H6" s="4" t="inlineStr">
        <is>
          <t xml:space="preserve"> </t>
        </is>
      </c>
      <c r="I6" s="6" t="n">
        <v>676321</v>
      </c>
      <c r="J6" s="4" t="inlineStr">
        <is>
          <t xml:space="preserve"> </t>
        </is>
      </c>
    </row>
    <row r="7">
      <c r="A7" s="4" t="inlineStr">
        <is>
          <t>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4550</v>
      </c>
      <c r="I7" s="4" t="inlineStr">
        <is>
          <t xml:space="preserve"> </t>
        </is>
      </c>
      <c r="J7" s="4" t="inlineStr">
        <is>
          <t xml:space="preserve"> </t>
        </is>
      </c>
    </row>
    <row r="8">
      <c r="A8" s="4" t="inlineStr">
        <is>
          <t>Interest rate</t>
        </is>
      </c>
      <c r="B8" s="9"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act liabilities</t>
        </is>
      </c>
      <c r="B10" s="4" t="inlineStr">
        <is>
          <t xml:space="preserve"> </t>
        </is>
      </c>
      <c r="C10" s="6" t="n">
        <v>32142</v>
      </c>
      <c r="D10" s="4" t="inlineStr">
        <is>
          <t xml:space="preserve"> </t>
        </is>
      </c>
      <c r="E10" s="4" t="inlineStr">
        <is>
          <t xml:space="preserve"> </t>
        </is>
      </c>
      <c r="F10" s="4" t="inlineStr">
        <is>
          <t xml:space="preserve"> </t>
        </is>
      </c>
      <c r="G10" s="4" t="inlineStr">
        <is>
          <t xml:space="preserve"> </t>
        </is>
      </c>
      <c r="H10" s="6" t="n">
        <v>43466</v>
      </c>
      <c r="I10" s="5" t="n">
        <v>194300</v>
      </c>
      <c r="J10" s="4" t="inlineStr">
        <is>
          <t xml:space="preserve"> </t>
        </is>
      </c>
    </row>
    <row r="11">
      <c r="A11" s="4" t="inlineStr">
        <is>
          <t>Advertising expense</t>
        </is>
      </c>
      <c r="B11" s="4" t="inlineStr">
        <is>
          <t xml:space="preserve"> </t>
        </is>
      </c>
      <c r="C11" s="6" t="n">
        <v>279899</v>
      </c>
      <c r="D11" s="5" t="n">
        <v>378507</v>
      </c>
      <c r="E11" s="5" t="n">
        <v>383633</v>
      </c>
      <c r="F11" s="5" t="n">
        <v>533365</v>
      </c>
      <c r="G11" s="4" t="inlineStr">
        <is>
          <t xml:space="preserve"> </t>
        </is>
      </c>
      <c r="H11" s="4" t="inlineStr">
        <is>
          <t xml:space="preserve"> </t>
        </is>
      </c>
      <c r="I11" s="4" t="inlineStr">
        <is>
          <t xml:space="preserve"> </t>
        </is>
      </c>
      <c r="J11" s="4" t="inlineStr">
        <is>
          <t xml:space="preserve"> </t>
        </is>
      </c>
    </row>
    <row r="12">
      <c r="A12" s="4" t="inlineStr">
        <is>
          <t>Selling and marketing expenses</t>
        </is>
      </c>
      <c r="B12" s="4" t="inlineStr">
        <is>
          <t xml:space="preserve"> </t>
        </is>
      </c>
      <c r="C12" s="6" t="n">
        <v>627453</v>
      </c>
      <c r="D12" s="5" t="n">
        <v>848504</v>
      </c>
      <c r="E12" s="6" t="n">
        <v>721563</v>
      </c>
      <c r="F12" s="5" t="n">
        <v>1003189</v>
      </c>
      <c r="G12" s="4" t="inlineStr">
        <is>
          <t xml:space="preserve"> </t>
        </is>
      </c>
      <c r="H12" s="4" t="inlineStr">
        <is>
          <t xml:space="preserve"> </t>
        </is>
      </c>
      <c r="I12" s="4" t="inlineStr">
        <is>
          <t xml:space="preserve"> </t>
        </is>
      </c>
      <c r="J12" s="4" t="inlineStr">
        <is>
          <t xml:space="preserve"> </t>
        </is>
      </c>
    </row>
    <row r="13">
      <c r="A13" s="4" t="inlineStr">
        <is>
          <t>Government contract receivable</t>
        </is>
      </c>
      <c r="B13" s="4" t="inlineStr">
        <is>
          <t xml:space="preserve"> </t>
        </is>
      </c>
      <c r="C13" s="5" t="n">
        <v>6210</v>
      </c>
      <c r="D13" s="4" t="inlineStr">
        <is>
          <t xml:space="preserve"> </t>
        </is>
      </c>
      <c r="E13" s="5" t="n">
        <v>147531</v>
      </c>
      <c r="F13" s="4" t="inlineStr">
        <is>
          <t xml:space="preserve"> </t>
        </is>
      </c>
      <c r="G13" s="4" t="inlineStr">
        <is>
          <t xml:space="preserve"> </t>
        </is>
      </c>
      <c r="H13" s="5" t="n">
        <v>8399</v>
      </c>
      <c r="I13" s="4" t="inlineStr">
        <is>
          <t xml:space="preserve"> </t>
        </is>
      </c>
      <c r="J13" s="5" t="n">
        <v>205113</v>
      </c>
    </row>
    <row r="14">
      <c r="A14" s="4" t="inlineStr">
        <is>
          <t>Customer Concentration Risk [Member] | Accounts Receivable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1</v>
      </c>
      <c r="H16" s="4" t="inlineStr">
        <is>
          <t xml:space="preserve"> </t>
        </is>
      </c>
      <c r="I16" s="4" t="inlineStr">
        <is>
          <t xml:space="preserve"> </t>
        </is>
      </c>
      <c r="J16" s="4" t="inlineStr">
        <is>
          <t xml:space="preserve"> </t>
        </is>
      </c>
    </row>
    <row r="17">
      <c r="A17" s="4" t="inlineStr">
        <is>
          <t>Customer Concentration Risk [Member] | Accounts Receivable [Member] | Two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2585</v>
      </c>
      <c r="H19" s="4" t="inlineStr">
        <is>
          <t xml:space="preserve"> </t>
        </is>
      </c>
      <c r="I19" s="4" t="inlineStr">
        <is>
          <t xml:space="preserve"> </t>
        </is>
      </c>
      <c r="J19" s="4" t="inlineStr">
        <is>
          <t xml:space="preserve"> </t>
        </is>
      </c>
    </row>
    <row r="20">
      <c r="A20" s="4" t="inlineStr">
        <is>
          <t>Customer Concentration Risk [Member] | Accounts Receivable [Member] | No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percentage</t>
        </is>
      </c>
      <c r="B22" s="4" t="inlineStr">
        <is>
          <t xml:space="preserve"> </t>
        </is>
      </c>
      <c r="C22" s="9" t="n">
        <v>0.1</v>
      </c>
      <c r="D22" s="9"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stomer Concentration Risk [Member] | Revenue Benchmar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309</v>
      </c>
      <c r="F25" s="10" t="n">
        <v>0.309</v>
      </c>
      <c r="G25" s="4" t="inlineStr">
        <is>
          <t xml:space="preserve"> </t>
        </is>
      </c>
      <c r="H25" s="4" t="inlineStr">
        <is>
          <t xml:space="preserve"> </t>
        </is>
      </c>
      <c r="I25" s="4" t="inlineStr">
        <is>
          <t xml:space="preserve"> </t>
        </is>
      </c>
      <c r="J25" s="4" t="inlineStr">
        <is>
          <t xml:space="preserve"> </t>
        </is>
      </c>
    </row>
    <row r="26">
      <c r="A26" s="4" t="inlineStr">
        <is>
          <t>Customer Concentration Risk [Member] | Revenue Benchmark [Member] | No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9" t="n">
        <v>0.1</v>
      </c>
      <c r="D28" s="9"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pplier Concentration Risk [Member] | Revenue Benchmark [Member] | Two Vend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154</v>
      </c>
      <c r="H31" s="4" t="inlineStr">
        <is>
          <t xml:space="preserve"> </t>
        </is>
      </c>
      <c r="I31" s="4" t="inlineStr">
        <is>
          <t xml:space="preserve"> </t>
        </is>
      </c>
      <c r="J31" s="4" t="inlineStr">
        <is>
          <t xml:space="preserve"> </t>
        </is>
      </c>
    </row>
    <row r="32">
      <c r="A32" s="4" t="inlineStr">
        <is>
          <t>Supplier Concentration Risk [Member] | Purchases [Member] | One Vend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17</v>
      </c>
      <c r="H34" s="4" t="inlineStr">
        <is>
          <t xml:space="preserve"> </t>
        </is>
      </c>
      <c r="I34" s="4" t="inlineStr">
        <is>
          <t xml:space="preserve"> </t>
        </is>
      </c>
      <c r="J34" s="4" t="inlineStr">
        <is>
          <t xml:space="preserve"> </t>
        </is>
      </c>
    </row>
    <row r="35">
      <c r="A35" s="4" t="inlineStr">
        <is>
          <t>Supplier Concentration Risk [Member] | Purchases [Member] | Three Vend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128</v>
      </c>
      <c r="H37" s="4" t="inlineStr">
        <is>
          <t xml:space="preserve"> </t>
        </is>
      </c>
      <c r="I37" s="4" t="inlineStr">
        <is>
          <t xml:space="preserve"> </t>
        </is>
      </c>
      <c r="J37" s="4" t="inlineStr">
        <is>
          <t xml:space="preserve"> </t>
        </is>
      </c>
    </row>
    <row r="38">
      <c r="A38" s="4" t="inlineStr">
        <is>
          <t>Supplier Concentration Risk [Member] | Accounts Payable [Member] | One Vend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10" t="n">
        <v>0.1891</v>
      </c>
      <c r="D40" s="10" t="n">
        <v>0.189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revenue disaggregated by service (Details)</t>
        </is>
      </c>
      <c r="B1" s="2" t="inlineStr">
        <is>
          <t>6 Months Ended</t>
        </is>
      </c>
    </row>
    <row r="2">
      <c r="B2" s="2" t="inlineStr">
        <is>
          <t>Jun. 30, 2023 USD ($)</t>
        </is>
      </c>
      <c r="C2" s="2" t="inlineStr">
        <is>
          <t>Jun. 30, 2023 SGD ($)</t>
        </is>
      </c>
      <c r="D2" s="2" t="inlineStr">
        <is>
          <t>Jun. 30, 2022 SGD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602471</v>
      </c>
      <c r="C4" s="5" t="n">
        <v>2167021</v>
      </c>
      <c r="D4" s="5" t="n">
        <v>3382514</v>
      </c>
    </row>
    <row r="5">
      <c r="A5" s="4" t="inlineStr">
        <is>
          <t>Brokerage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95138</v>
      </c>
      <c r="C7" s="6" t="n">
        <v>1345726</v>
      </c>
      <c r="D7" s="6" t="n">
        <v>1695673</v>
      </c>
    </row>
    <row r="8">
      <c r="A8" s="4" t="inlineStr">
        <is>
          <t>Brokerage Services [Member] | Independent Third Par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986791</v>
      </c>
      <c r="C10" s="6" t="n">
        <v>1334438</v>
      </c>
      <c r="D10" s="6" t="n">
        <v>1692773</v>
      </c>
    </row>
    <row r="11">
      <c r="A11" s="4" t="inlineStr">
        <is>
          <t>Brokerage Services [Member] | Related Par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347</v>
      </c>
      <c r="C13" s="6" t="n">
        <v>11288</v>
      </c>
      <c r="D13" s="6" t="n">
        <v>2900</v>
      </c>
    </row>
    <row r="14">
      <c r="A14" s="4" t="inlineStr">
        <is>
          <t>Emerging and Other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07333</v>
      </c>
      <c r="C16" s="6" t="n">
        <v>821295</v>
      </c>
      <c r="D16" s="6" t="n">
        <v>1686841</v>
      </c>
    </row>
    <row r="17">
      <c r="A17" s="4" t="inlineStr">
        <is>
          <t>Emerging and Other Services [Member] | Independent Third Parti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29429</v>
      </c>
      <c r="C19" s="6" t="n">
        <v>310255</v>
      </c>
      <c r="D19" s="6" t="n">
        <v>638776</v>
      </c>
    </row>
    <row r="20">
      <c r="A20" s="4" t="inlineStr">
        <is>
          <t>Emerging and Other Services [Member] | Related Part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377904</v>
      </c>
      <c r="C22" s="5" t="n">
        <v>511040</v>
      </c>
      <c r="D22" s="5" t="n">
        <v>104806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Schedule of accounts receivable net (Details)</t>
        </is>
      </c>
      <c r="B1" s="2" t="inlineStr">
        <is>
          <t>Jun. 30, 2023 USD ($)</t>
        </is>
      </c>
      <c r="C1" s="2" t="inlineStr">
        <is>
          <t>Jun. 30, 2023 SGD ($)</t>
        </is>
      </c>
      <c r="D1" s="2" t="inlineStr">
        <is>
          <t>Dec. 31, 2022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172332</v>
      </c>
      <c r="C3" s="5" t="n">
        <v>233045</v>
      </c>
      <c r="D3" s="5" t="n">
        <v>252818</v>
      </c>
    </row>
    <row r="4">
      <c r="A4" s="4" t="inlineStr">
        <is>
          <t>Allowance for doubtful accounts</t>
        </is>
      </c>
      <c r="B4" s="6" t="n">
        <v>-12365</v>
      </c>
      <c r="C4" s="6" t="n">
        <v>-16721</v>
      </c>
      <c r="D4" s="6" t="n">
        <v>-9102</v>
      </c>
    </row>
    <row r="5">
      <c r="A5" s="4" t="inlineStr">
        <is>
          <t>Total accounts receivable, net</t>
        </is>
      </c>
      <c r="B5" s="5" t="n">
        <v>159967</v>
      </c>
      <c r="C5" s="5" t="n">
        <v>216324</v>
      </c>
      <c r="D5" s="5" t="n">
        <v>243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allowance for doubtful accounts (Details)</t>
        </is>
      </c>
      <c r="B1" s="2" t="inlineStr">
        <is>
          <t>6 Months Ended</t>
        </is>
      </c>
      <c r="D1" s="2" t="inlineStr">
        <is>
          <t>12 Months Ended</t>
        </is>
      </c>
    </row>
    <row r="2">
      <c r="B2" s="2" t="inlineStr">
        <is>
          <t>Jun. 30, 2023 USD ($)</t>
        </is>
      </c>
      <c r="C2" s="2" t="inlineStr">
        <is>
          <t>Jun. 30, 2023 SGD ($)</t>
        </is>
      </c>
      <c r="D2" s="2" t="inlineStr">
        <is>
          <t>Dec. 31, 2022 SGD ($)</t>
        </is>
      </c>
    </row>
    <row r="3">
      <c r="A3" s="3" t="inlineStr">
        <is>
          <t>Credit Loss [Abstract]</t>
        </is>
      </c>
      <c r="B3" s="4" t="inlineStr">
        <is>
          <t xml:space="preserve"> </t>
        </is>
      </c>
      <c r="C3" s="4" t="inlineStr">
        <is>
          <t xml:space="preserve"> </t>
        </is>
      </c>
      <c r="D3" s="4" t="inlineStr">
        <is>
          <t xml:space="preserve"> </t>
        </is>
      </c>
    </row>
    <row r="4">
      <c r="A4" s="4" t="inlineStr">
        <is>
          <t>Allowance for doubtful accounts, beginning balance</t>
        </is>
      </c>
      <c r="B4" s="5" t="n">
        <v>6731</v>
      </c>
      <c r="C4" s="5" t="n">
        <v>9102</v>
      </c>
      <c r="D4" s="5" t="n">
        <v>23210</v>
      </c>
    </row>
    <row r="5">
      <c r="A5" s="4" t="inlineStr">
        <is>
          <t>Addition</t>
        </is>
      </c>
      <c r="B5" s="6" t="n">
        <v>5634</v>
      </c>
      <c r="C5" s="6" t="n">
        <v>7619</v>
      </c>
      <c r="D5" s="6" t="n">
        <v>16683</v>
      </c>
    </row>
    <row r="6">
      <c r="A6" s="4" t="inlineStr">
        <is>
          <t>Write-off / recovery</t>
        </is>
      </c>
      <c r="B6" s="4" t="inlineStr">
        <is>
          <t xml:space="preserve"> </t>
        </is>
      </c>
      <c r="C6" s="4" t="inlineStr">
        <is>
          <t xml:space="preserve"> </t>
        </is>
      </c>
      <c r="D6" s="6" t="n">
        <v>-30791</v>
      </c>
    </row>
    <row r="7">
      <c r="A7" s="4" t="inlineStr">
        <is>
          <t>Allowance for doubtful accounts, ending balance</t>
        </is>
      </c>
      <c r="B7" s="5" t="n">
        <v>12365</v>
      </c>
      <c r="C7" s="5" t="n">
        <v>16721</v>
      </c>
      <c r="D7" s="5" t="n">
        <v>91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s>
  <sheetData>
    <row r="1">
      <c r="A1" s="1" t="inlineStr">
        <is>
          <t>Interim Condensed Consolidated Statements of Operations and Comprehensive Loss (Unaudited)</t>
        </is>
      </c>
      <c r="B1" s="2" t="inlineStr">
        <is>
          <t>6 Months Ended</t>
        </is>
      </c>
    </row>
    <row r="2">
      <c r="B2" s="2" t="inlineStr">
        <is>
          <t>Jun. 30, 2023 USD ($) $ / shares shares</t>
        </is>
      </c>
      <c r="C2" s="2" t="inlineStr">
        <is>
          <t>Jun. 30, 2023 SGD ($) $ / shares shares</t>
        </is>
      </c>
      <c r="D2" s="2" t="inlineStr">
        <is>
          <t>Jun. 30, 2022 USD ($) shares</t>
        </is>
      </c>
      <c r="E2" s="2" t="inlineStr">
        <is>
          <t>Jun. 30, 2022 SGD ($) $ / shares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5" t="n">
        <v>1602471</v>
      </c>
      <c r="C4" s="5" t="n">
        <v>2167021</v>
      </c>
      <c r="D4" s="4" t="inlineStr">
        <is>
          <t xml:space="preserve"> </t>
        </is>
      </c>
      <c r="E4" s="5" t="n">
        <v>338251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t>
        </is>
      </c>
      <c r="B6" s="6" t="n">
        <v>-1008191</v>
      </c>
      <c r="C6" s="6" t="n">
        <v>-1363376</v>
      </c>
      <c r="D6" s="4" t="inlineStr">
        <is>
          <t xml:space="preserve"> </t>
        </is>
      </c>
      <c r="E6" s="6" t="n">
        <v>-1856142</v>
      </c>
    </row>
    <row r="7">
      <c r="A7" s="4" t="inlineStr">
        <is>
          <t>Gross profit</t>
        </is>
      </c>
      <c r="B7" s="6" t="n">
        <v>594280</v>
      </c>
      <c r="C7" s="6" t="n">
        <v>803645</v>
      </c>
      <c r="D7" s="4" t="inlineStr">
        <is>
          <t xml:space="preserve"> </t>
        </is>
      </c>
      <c r="E7" s="6" t="n">
        <v>152637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Technology and development expenses</t>
        </is>
      </c>
      <c r="B9" s="6" t="n">
        <v>-810952</v>
      </c>
      <c r="C9" s="6" t="n">
        <v>-1096651</v>
      </c>
      <c r="D9" s="4" t="inlineStr">
        <is>
          <t xml:space="preserve"> </t>
        </is>
      </c>
      <c r="E9" s="6" t="n">
        <v>-857584</v>
      </c>
    </row>
    <row r="10">
      <c r="A10" s="4" t="inlineStr">
        <is>
          <t>Selling and marketing expense</t>
        </is>
      </c>
      <c r="B10" s="6" t="n">
        <v>-627453</v>
      </c>
      <c r="C10" s="6" t="n">
        <v>-848504</v>
      </c>
      <c r="D10" s="5" t="n">
        <v>-721563</v>
      </c>
      <c r="E10" s="6" t="n">
        <v>-1003189</v>
      </c>
    </row>
    <row r="11">
      <c r="A11" s="4" t="inlineStr">
        <is>
          <t>General and administrative expense</t>
        </is>
      </c>
      <c r="B11" s="6" t="n">
        <v>-1098516</v>
      </c>
      <c r="C11" s="6" t="n">
        <v>-1485521</v>
      </c>
      <c r="D11" s="4" t="inlineStr">
        <is>
          <t xml:space="preserve"> </t>
        </is>
      </c>
      <c r="E11" s="6" t="n">
        <v>-806158</v>
      </c>
    </row>
    <row r="12">
      <c r="A12" s="4" t="inlineStr">
        <is>
          <t>Operating expenses</t>
        </is>
      </c>
      <c r="B12" s="6" t="n">
        <v>-2536921</v>
      </c>
      <c r="C12" s="6" t="n">
        <v>-3430676</v>
      </c>
      <c r="D12" s="4" t="inlineStr">
        <is>
          <t xml:space="preserve"> </t>
        </is>
      </c>
      <c r="E12" s="6" t="n">
        <v>-2666931</v>
      </c>
    </row>
    <row r="13">
      <c r="A13" s="4" t="inlineStr">
        <is>
          <t>Operating income loss</t>
        </is>
      </c>
      <c r="B13" s="6" t="n">
        <v>-1942641</v>
      </c>
      <c r="C13" s="6" t="n">
        <v>-2627031</v>
      </c>
      <c r="D13" s="4" t="inlineStr">
        <is>
          <t xml:space="preserve"> </t>
        </is>
      </c>
      <c r="E13" s="6" t="n">
        <v>-114055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6" t="n">
        <v>18083</v>
      </c>
      <c r="C15" s="6" t="n">
        <v>24454</v>
      </c>
      <c r="D15" s="4" t="inlineStr">
        <is>
          <t xml:space="preserve"> </t>
        </is>
      </c>
      <c r="E15" s="6" t="n">
        <v>3983</v>
      </c>
    </row>
    <row r="16">
      <c r="A16" s="4" t="inlineStr">
        <is>
          <t>Interest expense</t>
        </is>
      </c>
      <c r="B16" s="6" t="n">
        <v>-12365</v>
      </c>
      <c r="C16" s="6" t="n">
        <v>-16721</v>
      </c>
      <c r="D16" s="4" t="inlineStr">
        <is>
          <t xml:space="preserve"> </t>
        </is>
      </c>
      <c r="E16" s="6" t="n">
        <v>-18740</v>
      </c>
    </row>
    <row r="17">
      <c r="A17" s="4" t="inlineStr">
        <is>
          <t>Government grants</t>
        </is>
      </c>
      <c r="B17" s="6" t="n">
        <v>6210</v>
      </c>
      <c r="C17" s="6" t="n">
        <v>8399</v>
      </c>
      <c r="D17" s="4" t="inlineStr">
        <is>
          <t xml:space="preserve"> </t>
        </is>
      </c>
      <c r="E17" s="6" t="n">
        <v>205113</v>
      </c>
    </row>
    <row r="18">
      <c r="A18" s="4" t="inlineStr">
        <is>
          <t>Foreign exchange loss</t>
        </is>
      </c>
      <c r="B18" s="6" t="n">
        <v>84311</v>
      </c>
      <c r="C18" s="6" t="n">
        <v>114013</v>
      </c>
      <c r="D18" s="4" t="inlineStr">
        <is>
          <t xml:space="preserve"> </t>
        </is>
      </c>
      <c r="E18" s="6" t="n">
        <v>14791</v>
      </c>
    </row>
    <row r="19">
      <c r="A19" s="4" t="inlineStr">
        <is>
          <t>Total other income, net</t>
        </is>
      </c>
      <c r="B19" s="6" t="n">
        <v>96239</v>
      </c>
      <c r="C19" s="6" t="n">
        <v>130145</v>
      </c>
      <c r="D19" s="4" t="inlineStr">
        <is>
          <t xml:space="preserve"> </t>
        </is>
      </c>
      <c r="E19" s="6" t="n">
        <v>205147</v>
      </c>
    </row>
    <row r="20">
      <c r="A20" s="4" t="inlineStr">
        <is>
          <t>Loss before income tax</t>
        </is>
      </c>
      <c r="B20" s="6" t="n">
        <v>-1846402</v>
      </c>
      <c r="C20" s="6" t="n">
        <v>-2496886</v>
      </c>
      <c r="D20" s="4" t="inlineStr">
        <is>
          <t xml:space="preserve"> </t>
        </is>
      </c>
      <c r="E20" s="6" t="n">
        <v>-935412</v>
      </c>
    </row>
    <row r="21">
      <c r="A21" s="4" t="inlineStr">
        <is>
          <t>Income tax expense | $</t>
        </is>
      </c>
      <c r="B21" s="4" t="inlineStr">
        <is>
          <t xml:space="preserve"> </t>
        </is>
      </c>
      <c r="C21" s="4" t="inlineStr">
        <is>
          <t xml:space="preserve"> </t>
        </is>
      </c>
      <c r="D21" s="4" t="inlineStr">
        <is>
          <t xml:space="preserve"> </t>
        </is>
      </c>
      <c r="E21" s="4" t="inlineStr">
        <is>
          <t xml:space="preserve"> </t>
        </is>
      </c>
    </row>
    <row r="22">
      <c r="A22" s="4" t="inlineStr">
        <is>
          <t>NET LOSS</t>
        </is>
      </c>
      <c r="B22" s="6" t="n">
        <v>-1846402</v>
      </c>
      <c r="C22" s="6" t="n">
        <v>-2496886</v>
      </c>
      <c r="D22" s="4" t="inlineStr">
        <is>
          <t xml:space="preserve"> </t>
        </is>
      </c>
      <c r="E22" s="6" t="n">
        <v>-935412</v>
      </c>
    </row>
    <row r="23">
      <c r="A23" s="4" t="inlineStr">
        <is>
          <t>Less: Net loss attributable to non-controlling interest</t>
        </is>
      </c>
      <c r="B23" s="6" t="n">
        <v>-16291</v>
      </c>
      <c r="C23" s="6" t="n">
        <v>-22030</v>
      </c>
      <c r="D23" s="4" t="inlineStr">
        <is>
          <t xml:space="preserve"> </t>
        </is>
      </c>
      <c r="E23" s="6" t="n">
        <v>-15998</v>
      </c>
    </row>
    <row r="24">
      <c r="A24" s="4" t="inlineStr">
        <is>
          <t>Net loss attributable to OHMYHOMELTD</t>
        </is>
      </c>
      <c r="B24" s="6" t="n">
        <v>-1830111</v>
      </c>
      <c r="C24" s="6" t="n">
        <v>-2474856</v>
      </c>
      <c r="D24" s="4" t="inlineStr">
        <is>
          <t xml:space="preserve"> </t>
        </is>
      </c>
      <c r="E24" s="6" t="n">
        <v>-919414</v>
      </c>
    </row>
    <row r="25">
      <c r="A25" s="3" t="inlineStr">
        <is>
          <t>OTHER COMPREHENSIVE INCOME/(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6" t="n">
        <v>23966</v>
      </c>
      <c r="C26" s="6" t="n">
        <v>32408</v>
      </c>
      <c r="D26" s="4" t="inlineStr">
        <is>
          <t xml:space="preserve"> </t>
        </is>
      </c>
      <c r="E26" s="6" t="n">
        <v>-11736</v>
      </c>
    </row>
    <row r="27">
      <c r="A27" s="4" t="inlineStr">
        <is>
          <t>TOTAL COMPREHENSIVE LOSS</t>
        </is>
      </c>
      <c r="B27" s="6" t="n">
        <v>-1870368</v>
      </c>
      <c r="C27" s="6" t="n">
        <v>-2529294</v>
      </c>
      <c r="D27" s="4" t="inlineStr">
        <is>
          <t xml:space="preserve"> </t>
        </is>
      </c>
      <c r="E27" s="6" t="n">
        <v>-947148</v>
      </c>
    </row>
    <row r="28">
      <c r="A28" s="4" t="inlineStr">
        <is>
          <t>Less: Comprehensive loss attributable to non-controlling interests</t>
        </is>
      </c>
      <c r="B28" s="6" t="n">
        <v>-16291</v>
      </c>
      <c r="C28" s="6" t="n">
        <v>-22030</v>
      </c>
      <c r="D28" s="4" t="inlineStr">
        <is>
          <t xml:space="preserve"> </t>
        </is>
      </c>
      <c r="E28" s="6" t="n">
        <v>-15998</v>
      </c>
    </row>
    <row r="29">
      <c r="A29" s="4" t="inlineStr">
        <is>
          <t>COMPREHENSIVE LOSS ATTRIBUTABLE TO OHMYHOME LIMITED</t>
        </is>
      </c>
      <c r="B29" s="5" t="n">
        <v>-1854077</v>
      </c>
      <c r="C29" s="5" t="n">
        <v>-2507264</v>
      </c>
      <c r="D29" s="4" t="inlineStr">
        <is>
          <t xml:space="preserve"> </t>
        </is>
      </c>
      <c r="E29" s="5" t="n">
        <v>-931150</v>
      </c>
    </row>
    <row r="30">
      <c r="A30" s="3" t="inlineStr">
        <is>
          <t>Weighted average number of ordinary shares:</t>
        </is>
      </c>
      <c r="B30" s="4" t="inlineStr">
        <is>
          <t xml:space="preserve"> </t>
        </is>
      </c>
      <c r="C30" s="4" t="inlineStr">
        <is>
          <t xml:space="preserve"> </t>
        </is>
      </c>
      <c r="D30" s="4" t="inlineStr">
        <is>
          <t xml:space="preserve"> </t>
        </is>
      </c>
      <c r="E30" s="4" t="inlineStr">
        <is>
          <t xml:space="preserve"> </t>
        </is>
      </c>
    </row>
    <row r="31">
      <c r="A31" s="4" t="inlineStr">
        <is>
          <t>Weighted average number of ordinary shares outstanding - basic</t>
        </is>
      </c>
      <c r="B31" s="6" t="n">
        <v>19050000</v>
      </c>
      <c r="C31" s="6" t="n">
        <v>19050000</v>
      </c>
      <c r="D31" s="6" t="n">
        <v>16250000</v>
      </c>
      <c r="E31" s="6" t="n">
        <v>16250000</v>
      </c>
    </row>
    <row r="32">
      <c r="A32" s="4" t="inlineStr">
        <is>
          <t>Weighted average number of ordinary shares outstanding - diluted</t>
        </is>
      </c>
      <c r="B32" s="6" t="n">
        <v>19050000</v>
      </c>
      <c r="C32" s="6" t="n">
        <v>19050000</v>
      </c>
      <c r="D32" s="6" t="n">
        <v>16250000</v>
      </c>
      <c r="E32" s="6" t="n">
        <v>16250000</v>
      </c>
    </row>
    <row r="33">
      <c r="A33" s="4" t="inlineStr">
        <is>
          <t>Loss per share - basic | (per share)</t>
        </is>
      </c>
      <c r="B33" s="8" t="n">
        <v>-0.1</v>
      </c>
      <c r="C33" s="8" t="n">
        <v>-0.13</v>
      </c>
      <c r="D33" s="4" t="inlineStr">
        <is>
          <t xml:space="preserve"> </t>
        </is>
      </c>
      <c r="E33" s="8" t="n">
        <v>-0.06</v>
      </c>
    </row>
    <row r="34">
      <c r="A34" s="4" t="inlineStr">
        <is>
          <t>Loss per share - diluted | (per share)</t>
        </is>
      </c>
      <c r="B34" s="8" t="n">
        <v>-0.1</v>
      </c>
      <c r="C34" s="8" t="n">
        <v>-0.13</v>
      </c>
      <c r="D34" s="4" t="inlineStr">
        <is>
          <t xml:space="preserve"> </t>
        </is>
      </c>
      <c r="E34" s="8" t="n">
        <v>-0.06</v>
      </c>
    </row>
    <row r="35">
      <c r="A35" s="4" t="inlineStr">
        <is>
          <t>Brokerage Services [Memb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995138</v>
      </c>
      <c r="C37" s="5" t="n">
        <v>1345726</v>
      </c>
      <c r="D37" s="4" t="inlineStr">
        <is>
          <t xml:space="preserve"> </t>
        </is>
      </c>
      <c r="E37" s="5" t="n">
        <v>1695673</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541988</v>
      </c>
      <c r="C39" s="6" t="n">
        <v>-732930</v>
      </c>
      <c r="D39" s="4" t="inlineStr">
        <is>
          <t xml:space="preserve"> </t>
        </is>
      </c>
      <c r="E39" s="6" t="n">
        <v>-815061</v>
      </c>
    </row>
    <row r="40">
      <c r="A40" s="4" t="inlineStr">
        <is>
          <t>Brokerage Services [Member] | Independent Third Parties [Member]</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6" t="n">
        <v>986791</v>
      </c>
      <c r="C42" s="6" t="n">
        <v>1334438</v>
      </c>
      <c r="D42" s="4" t="inlineStr">
        <is>
          <t xml:space="preserve"> </t>
        </is>
      </c>
      <c r="E42" s="6" t="n">
        <v>1692773</v>
      </c>
    </row>
    <row r="43">
      <c r="A43" s="4" t="inlineStr">
        <is>
          <t>Brokerage Services [Member] | Related Parties [Member]</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6" t="n">
        <v>8347</v>
      </c>
      <c r="C45" s="6" t="n">
        <v>11288</v>
      </c>
      <c r="D45" s="4" t="inlineStr">
        <is>
          <t xml:space="preserve"> </t>
        </is>
      </c>
      <c r="E45" s="6" t="n">
        <v>2900</v>
      </c>
    </row>
    <row r="46">
      <c r="A46" s="4" t="inlineStr">
        <is>
          <t>Emerging and Other Services [Member]</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6" t="n">
        <v>607333</v>
      </c>
      <c r="C48" s="6" t="n">
        <v>821295</v>
      </c>
      <c r="D48" s="4" t="inlineStr">
        <is>
          <t xml:space="preserve"> </t>
        </is>
      </c>
      <c r="E48" s="6" t="n">
        <v>1686841</v>
      </c>
    </row>
    <row r="49">
      <c r="A49" s="3" t="inlineStr">
        <is>
          <t>Cost of revenues</t>
        </is>
      </c>
      <c r="B49" s="4" t="inlineStr">
        <is>
          <t xml:space="preserve"> </t>
        </is>
      </c>
      <c r="C49" s="4" t="inlineStr">
        <is>
          <t xml:space="preserve"> </t>
        </is>
      </c>
      <c r="D49" s="4" t="inlineStr">
        <is>
          <t xml:space="preserve"> </t>
        </is>
      </c>
      <c r="E49" s="4" t="inlineStr">
        <is>
          <t xml:space="preserve"> </t>
        </is>
      </c>
    </row>
    <row r="50">
      <c r="A50" s="4" t="inlineStr">
        <is>
          <t>Cost of revenue</t>
        </is>
      </c>
      <c r="B50" s="6" t="n">
        <v>-466203</v>
      </c>
      <c r="C50" s="6" t="n">
        <v>-630446</v>
      </c>
      <c r="D50" s="4" t="inlineStr">
        <is>
          <t xml:space="preserve"> </t>
        </is>
      </c>
      <c r="E50" s="6" t="n">
        <v>-1041081</v>
      </c>
    </row>
    <row r="51">
      <c r="A51" s="4" t="inlineStr">
        <is>
          <t>Emerging and Other Services [Member] | Independent Third Parties [Member]</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6" t="n">
        <v>229429</v>
      </c>
      <c r="C53" s="6" t="n">
        <v>310255</v>
      </c>
      <c r="D53" s="4" t="inlineStr">
        <is>
          <t xml:space="preserve"> </t>
        </is>
      </c>
      <c r="E53" s="6" t="n">
        <v>638776</v>
      </c>
    </row>
    <row r="54">
      <c r="A54" s="4" t="inlineStr">
        <is>
          <t>Emerging and Other Services [Member] | Related Parties [Member]</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377904</v>
      </c>
      <c r="C56" s="5" t="n">
        <v>511040</v>
      </c>
      <c r="D56" s="4" t="inlineStr">
        <is>
          <t xml:space="preserve"> </t>
        </is>
      </c>
      <c r="E56" s="5" t="n">
        <v>104806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ccounts receivable net of allowance for doubtful accounts (Details)</t>
        </is>
      </c>
      <c r="B1" s="2" t="inlineStr">
        <is>
          <t>Jun. 30, 2023 USD ($)</t>
        </is>
      </c>
      <c r="C1" s="2" t="inlineStr">
        <is>
          <t>Jun. 30, 2023 SGD ($)</t>
        </is>
      </c>
      <c r="D1" s="2" t="inlineStr">
        <is>
          <t>Dec. 31, 2022 SG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 accounts receivable, net</t>
        </is>
      </c>
      <c r="B3" s="5" t="n">
        <v>159967</v>
      </c>
      <c r="C3" s="5" t="n">
        <v>216324</v>
      </c>
      <c r="D3" s="5" t="n">
        <v>243716</v>
      </c>
    </row>
    <row r="4">
      <c r="A4" s="4" t="inlineStr">
        <is>
          <t>Within One Month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Total accounts receivable, net</t>
        </is>
      </c>
      <c r="B6" s="6" t="n">
        <v>149509</v>
      </c>
      <c r="C6" s="6" t="n">
        <v>202181</v>
      </c>
      <c r="D6" s="6" t="n">
        <v>127415</v>
      </c>
    </row>
    <row r="7">
      <c r="A7" s="4" t="inlineStr">
        <is>
          <t>Between One To Two Month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accounts receivable, net</t>
        </is>
      </c>
      <c r="B9" s="6" t="n">
        <v>4481</v>
      </c>
      <c r="C9" s="6" t="n">
        <v>6060</v>
      </c>
      <c r="D9" s="6" t="n">
        <v>42445</v>
      </c>
    </row>
    <row r="10">
      <c r="A10" s="4" t="inlineStr">
        <is>
          <t>Two To Three Month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accounts receivable, net</t>
        </is>
      </c>
      <c r="B12" s="6" t="n">
        <v>2178</v>
      </c>
      <c r="C12" s="6" t="n">
        <v>2946</v>
      </c>
      <c r="D12" s="6" t="n">
        <v>59960</v>
      </c>
    </row>
    <row r="13">
      <c r="A13" s="4" t="inlineStr">
        <is>
          <t>More Than Three Month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accounts receivable, net</t>
        </is>
      </c>
      <c r="B15" s="5" t="n">
        <v>3799</v>
      </c>
      <c r="C15" s="5" t="n">
        <v>5137</v>
      </c>
      <c r="D15" s="5" t="n">
        <v>138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property plant and equipment (Details)</t>
        </is>
      </c>
      <c r="B1" s="2" t="inlineStr">
        <is>
          <t>Jun. 30, 2023 USD ($)</t>
        </is>
      </c>
      <c r="C1" s="2" t="inlineStr">
        <is>
          <t>Jun. 30, 2023 SGD ($)</t>
        </is>
      </c>
      <c r="D1" s="2" t="inlineStr">
        <is>
          <t>Dec. 31, 2022 SG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232013</v>
      </c>
      <c r="C3" s="5" t="n">
        <v>313753</v>
      </c>
      <c r="D3" s="5" t="n">
        <v>310873</v>
      </c>
    </row>
    <row r="4">
      <c r="A4" s="4" t="inlineStr">
        <is>
          <t>Accumulated depreciation</t>
        </is>
      </c>
      <c r="B4" s="6" t="n">
        <v>-219098</v>
      </c>
      <c r="C4" s="6" t="n">
        <v>-296288</v>
      </c>
      <c r="D4" s="6" t="n">
        <v>-275511</v>
      </c>
    </row>
    <row r="5">
      <c r="A5" s="4" t="inlineStr">
        <is>
          <t>Property and equipment, net</t>
        </is>
      </c>
      <c r="B5" s="6" t="n">
        <v>12915</v>
      </c>
      <c r="C5" s="6" t="n">
        <v>17465</v>
      </c>
      <c r="D5" s="6" t="n">
        <v>35362</v>
      </c>
    </row>
    <row r="6">
      <c r="A6" s="4" t="inlineStr">
        <is>
          <t>Office Furniture And Fitt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112290</v>
      </c>
      <c r="C8" s="6" t="n">
        <v>151850</v>
      </c>
      <c r="D8" s="6" t="n">
        <v>150000</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112527</v>
      </c>
      <c r="C11" s="6" t="n">
        <v>152171</v>
      </c>
      <c r="D11" s="6" t="n">
        <v>151141</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7196</v>
      </c>
      <c r="C14" s="5" t="n">
        <v>9732</v>
      </c>
      <c r="D14" s="5" t="n">
        <v>97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6 Months Ended</t>
        </is>
      </c>
    </row>
    <row r="2">
      <c r="B2" s="2" t="inlineStr">
        <is>
          <t>Jun. 30, 2023 USD ($)</t>
        </is>
      </c>
      <c r="C2" s="2" t="inlineStr">
        <is>
          <t>Jun. 30, 2023 SGD ($)</t>
        </is>
      </c>
      <c r="D2" s="2" t="inlineStr">
        <is>
          <t>Jun. 30, 2022 USD ($)</t>
        </is>
      </c>
      <c r="E2" s="2" t="inlineStr">
        <is>
          <t>Jun. 30, 2022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5364</v>
      </c>
      <c r="C4" s="5" t="n">
        <v>20777</v>
      </c>
      <c r="D4" s="5" t="n">
        <v>7457</v>
      </c>
      <c r="E4" s="5" t="n">
        <v>10367</v>
      </c>
    </row>
    <row r="5">
      <c r="A5" s="4" t="inlineStr">
        <is>
          <t>Impairment loss</t>
        </is>
      </c>
      <c r="B5" s="4" t="inlineStr">
        <is>
          <t xml:space="preserve"> </t>
        </is>
      </c>
      <c r="C5" s="5" t="n">
        <v>0</v>
      </c>
      <c r="D5" s="4" t="inlineStr">
        <is>
          <t xml:space="preserve"> </t>
        </is>
      </c>
      <c r="E5" s="5" t="n">
        <v>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37" customWidth="1" min="1" max="1"/>
    <col width="80" customWidth="1" min="2" max="2"/>
    <col width="22" customWidth="1" min="3" max="3"/>
    <col width="13" customWidth="1" min="4" max="4"/>
    <col width="22" customWidth="1" min="5" max="5"/>
    <col width="22" customWidth="1" min="6" max="6"/>
  </cols>
  <sheetData>
    <row r="1">
      <c r="A1" s="1" t="inlineStr">
        <is>
          <t>Schedule of bank loans (Details)</t>
        </is>
      </c>
      <c r="B1" s="2" t="inlineStr">
        <is>
          <t>6 Months Ended</t>
        </is>
      </c>
    </row>
    <row r="2">
      <c r="B2" s="2" t="inlineStr">
        <is>
          <t>Jun. 30, 2023 USD ($)</t>
        </is>
      </c>
      <c r="C2" s="2" t="inlineStr">
        <is>
          <t>Jun. 30, 2023 SGD ($)</t>
        </is>
      </c>
      <c r="D2" s="2" t="inlineStr">
        <is>
          <t>May 26, 2023</t>
        </is>
      </c>
      <c r="E2" s="2" t="inlineStr">
        <is>
          <t>Dec. 31, 2022 USD ($)</t>
        </is>
      </c>
      <c r="F2" s="2" t="inlineStr">
        <is>
          <t>Dec. 31, 2022 SG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9" t="n">
        <v>0.05</v>
      </c>
      <c r="E4" s="4" t="inlineStr">
        <is>
          <t xml:space="preserve"> </t>
        </is>
      </c>
      <c r="F4" s="4" t="inlineStr">
        <is>
          <t xml:space="preserve"> </t>
        </is>
      </c>
    </row>
    <row r="5">
      <c r="A5" s="4" t="inlineStr">
        <is>
          <t>Total</t>
        </is>
      </c>
      <c r="B5" s="5" t="n">
        <v>461471</v>
      </c>
      <c r="C5" s="5" t="n">
        <v>624047</v>
      </c>
      <c r="D5" s="4" t="inlineStr">
        <is>
          <t xml:space="preserve"> </t>
        </is>
      </c>
      <c r="E5" s="4" t="inlineStr">
        <is>
          <t xml:space="preserve"> </t>
        </is>
      </c>
      <c r="F5" s="5" t="n">
        <v>781702</v>
      </c>
    </row>
    <row r="6">
      <c r="A6" s="4" t="inlineStr">
        <is>
          <t>Bank loans, current portion</t>
        </is>
      </c>
      <c r="B6" s="6" t="n">
        <v>216612</v>
      </c>
      <c r="C6" s="6" t="n">
        <v>292924</v>
      </c>
      <c r="D6" s="4" t="inlineStr">
        <is>
          <t xml:space="preserve"> </t>
        </is>
      </c>
      <c r="E6" s="4" t="inlineStr">
        <is>
          <t xml:space="preserve"> </t>
        </is>
      </c>
      <c r="F6" s="6" t="n">
        <v>305965</v>
      </c>
    </row>
    <row r="7">
      <c r="A7" s="4" t="inlineStr">
        <is>
          <t>Bank loans, non-current portion</t>
        </is>
      </c>
      <c r="B7" s="5" t="n">
        <v>244859</v>
      </c>
      <c r="C7" s="5" t="n">
        <v>331123</v>
      </c>
      <c r="D7" s="4" t="inlineStr">
        <is>
          <t xml:space="preserve"> </t>
        </is>
      </c>
      <c r="E7" s="5" t="n">
        <v>244859</v>
      </c>
      <c r="F7" s="6" t="n">
        <v>475737</v>
      </c>
    </row>
    <row r="8">
      <c r="A8" s="4" t="inlineStr">
        <is>
          <t>CIMB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rawn and maturity</t>
        </is>
      </c>
      <c r="B10" s="4" t="inlineStr">
        <is>
          <t>August
    2020 /August 2023</t>
        </is>
      </c>
      <c r="C10" s="4" t="inlineStr">
        <is>
          <t xml:space="preserve"> </t>
        </is>
      </c>
      <c r="D10" s="4" t="inlineStr">
        <is>
          <t xml:space="preserve"> </t>
        </is>
      </c>
      <c r="E10" s="4" t="inlineStr">
        <is>
          <t xml:space="preserve"> </t>
        </is>
      </c>
      <c r="F10" s="4" t="inlineStr">
        <is>
          <t xml:space="preserve"> </t>
        </is>
      </c>
    </row>
    <row r="11">
      <c r="A11" s="4" t="inlineStr">
        <is>
          <t>Interest Rate</t>
        </is>
      </c>
      <c r="B11" s="9" t="n">
        <v>0.03</v>
      </c>
      <c r="C11" s="9" t="n">
        <v>0.03</v>
      </c>
      <c r="D11" s="4" t="inlineStr">
        <is>
          <t xml:space="preserve"> </t>
        </is>
      </c>
      <c r="E11" s="4" t="inlineStr">
        <is>
          <t xml:space="preserve"> </t>
        </is>
      </c>
      <c r="F11" s="4" t="inlineStr">
        <is>
          <t xml:space="preserve"> </t>
        </is>
      </c>
    </row>
    <row r="12">
      <c r="A12" s="4" t="inlineStr">
        <is>
          <t>Collateral/Guarantee</t>
        </is>
      </c>
      <c r="B12" s="4" t="inlineStr">
        <is>
          <t>Guaranteed
    by Ms. Rhonda Wong, Chief Executive Officer and Director of the Company and Ms. Race Wong, Chief Operating Officer and Director of
    the Company</t>
        </is>
      </c>
      <c r="C12" s="4" t="inlineStr">
        <is>
          <t xml:space="preserve"> </t>
        </is>
      </c>
      <c r="D12" s="4" t="inlineStr">
        <is>
          <t xml:space="preserve"> </t>
        </is>
      </c>
      <c r="E12" s="4" t="inlineStr">
        <is>
          <t xml:space="preserve"> </t>
        </is>
      </c>
      <c r="F12" s="4" t="inlineStr">
        <is>
          <t xml:space="preserve"> </t>
        </is>
      </c>
    </row>
    <row r="13">
      <c r="A13" s="4" t="inlineStr">
        <is>
          <t>Total</t>
        </is>
      </c>
      <c r="B13" s="5" t="n">
        <v>4285</v>
      </c>
      <c r="C13" s="5" t="n">
        <v>5794</v>
      </c>
      <c r="D13" s="4" t="inlineStr">
        <is>
          <t xml:space="preserve"> </t>
        </is>
      </c>
      <c r="E13" s="4" t="inlineStr">
        <is>
          <t xml:space="preserve"> </t>
        </is>
      </c>
      <c r="F13" s="6" t="n">
        <v>23005</v>
      </c>
    </row>
    <row r="14">
      <c r="A14" s="4" t="inlineStr">
        <is>
          <t>DBS Bank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rawn and maturity</t>
        </is>
      </c>
      <c r="B16" s="4" t="inlineStr">
        <is>
          <t>June
    2020 /June 2025</t>
        </is>
      </c>
      <c r="C16" s="4" t="inlineStr">
        <is>
          <t xml:space="preserve"> </t>
        </is>
      </c>
      <c r="D16" s="4" t="inlineStr">
        <is>
          <t xml:space="preserve"> </t>
        </is>
      </c>
      <c r="E16" s="4" t="inlineStr">
        <is>
          <t xml:space="preserve"> </t>
        </is>
      </c>
      <c r="F16" s="4" t="inlineStr">
        <is>
          <t xml:space="preserve"> </t>
        </is>
      </c>
    </row>
    <row r="17">
      <c r="A17" s="4" t="inlineStr">
        <is>
          <t>Interest Rate</t>
        </is>
      </c>
      <c r="B17" s="9" t="n">
        <v>0.03</v>
      </c>
      <c r="C17" s="9" t="n">
        <v>0.03</v>
      </c>
      <c r="D17" s="4" t="inlineStr">
        <is>
          <t xml:space="preserve"> </t>
        </is>
      </c>
      <c r="E17" s="4" t="inlineStr">
        <is>
          <t xml:space="preserve"> </t>
        </is>
      </c>
      <c r="F17" s="4" t="inlineStr">
        <is>
          <t xml:space="preserve"> </t>
        </is>
      </c>
    </row>
    <row r="18">
      <c r="A18" s="4" t="inlineStr">
        <is>
          <t>Collateral/Guarantee</t>
        </is>
      </c>
      <c r="B18" s="4" t="inlineStr">
        <is>
          <t>Guaranteed
    by Ms. Rhonda Wong, Chief Executive Officer and Director of the Company and Anthill, major shareholder of the Company</t>
        </is>
      </c>
      <c r="C18" s="4" t="inlineStr">
        <is>
          <t xml:space="preserve"> </t>
        </is>
      </c>
      <c r="D18" s="4" t="inlineStr">
        <is>
          <t xml:space="preserve"> </t>
        </is>
      </c>
      <c r="E18" s="4" t="inlineStr">
        <is>
          <t xml:space="preserve"> </t>
        </is>
      </c>
      <c r="F18" s="4" t="inlineStr">
        <is>
          <t xml:space="preserve"> </t>
        </is>
      </c>
    </row>
    <row r="19">
      <c r="A19" s="4" t="inlineStr">
        <is>
          <t>Total</t>
        </is>
      </c>
      <c r="B19" s="5" t="n">
        <v>309145</v>
      </c>
      <c r="C19" s="5" t="n">
        <v>418057</v>
      </c>
      <c r="D19" s="4" t="inlineStr">
        <is>
          <t xml:space="preserve"> </t>
        </is>
      </c>
      <c r="E19" s="4" t="inlineStr">
        <is>
          <t xml:space="preserve"> </t>
        </is>
      </c>
      <c r="F19" s="6" t="n">
        <v>518715</v>
      </c>
    </row>
    <row r="20">
      <c r="A20" s="4" t="inlineStr">
        <is>
          <t>Mayban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rawn and maturity</t>
        </is>
      </c>
      <c r="B22" s="4" t="inlineStr">
        <is>
          <t>November
    2020/November 2025</t>
        </is>
      </c>
      <c r="C22" s="4" t="inlineStr">
        <is>
          <t xml:space="preserve"> </t>
        </is>
      </c>
      <c r="D22" s="4" t="inlineStr">
        <is>
          <t xml:space="preserve"> </t>
        </is>
      </c>
      <c r="E22" s="4" t="inlineStr">
        <is>
          <t xml:space="preserve"> </t>
        </is>
      </c>
      <c r="F22" s="4" t="inlineStr">
        <is>
          <t xml:space="preserve"> </t>
        </is>
      </c>
    </row>
    <row r="23">
      <c r="A23" s="4" t="inlineStr">
        <is>
          <t>Interest Rate</t>
        </is>
      </c>
      <c r="B23" s="10" t="n">
        <v>0.0275</v>
      </c>
      <c r="C23" s="10" t="n">
        <v>0.0275</v>
      </c>
      <c r="D23" s="4" t="inlineStr">
        <is>
          <t xml:space="preserve"> </t>
        </is>
      </c>
      <c r="E23" s="4" t="inlineStr">
        <is>
          <t xml:space="preserve"> </t>
        </is>
      </c>
      <c r="F23" s="4" t="inlineStr">
        <is>
          <t xml:space="preserve"> </t>
        </is>
      </c>
    </row>
    <row r="24">
      <c r="A24" s="4" t="inlineStr">
        <is>
          <t>Collateral/Guarantee</t>
        </is>
      </c>
      <c r="B24" s="4" t="inlineStr">
        <is>
          <t>Guaranteed
    by Ms. Rhonda Wong, Chief Executive Officer and Director of the Company and Ms. Race Wong, Chief Operating Officer and Director of
    the Company</t>
        </is>
      </c>
      <c r="C24" s="4" t="inlineStr">
        <is>
          <t xml:space="preserve"> </t>
        </is>
      </c>
      <c r="D24" s="4" t="inlineStr">
        <is>
          <t xml:space="preserve"> </t>
        </is>
      </c>
      <c r="E24" s="4" t="inlineStr">
        <is>
          <t xml:space="preserve"> </t>
        </is>
      </c>
      <c r="F24" s="4" t="inlineStr">
        <is>
          <t xml:space="preserve"> </t>
        </is>
      </c>
    </row>
    <row r="25">
      <c r="A25" s="4" t="inlineStr">
        <is>
          <t>Total</t>
        </is>
      </c>
      <c r="B25" s="5" t="n">
        <v>148041</v>
      </c>
      <c r="C25" s="5" t="n">
        <v>200196</v>
      </c>
      <c r="D25" s="4" t="inlineStr">
        <is>
          <t xml:space="preserve"> </t>
        </is>
      </c>
      <c r="E25" s="4" t="inlineStr">
        <is>
          <t xml:space="preserve"> </t>
        </is>
      </c>
      <c r="F25" s="5" t="n">
        <v>239982</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chedule of maturities schedule long term debt (Details) - Jun. 30, 2023</t>
        </is>
      </c>
      <c r="B1" s="2" t="inlineStr">
        <is>
          <t>USD ($)</t>
        </is>
      </c>
      <c r="C1" s="2" t="inlineStr">
        <is>
          <t>SGD ($)</t>
        </is>
      </c>
    </row>
    <row r="2">
      <c r="A2" s="3" t="inlineStr">
        <is>
          <t>Debt Disclosure [Abstract]</t>
        </is>
      </c>
      <c r="B2" s="4" t="inlineStr">
        <is>
          <t xml:space="preserve"> </t>
        </is>
      </c>
      <c r="C2" s="4" t="inlineStr">
        <is>
          <t xml:space="preserve"> </t>
        </is>
      </c>
    </row>
    <row r="3">
      <c r="A3" s="4" t="inlineStr">
        <is>
          <t>2024</t>
        </is>
      </c>
      <c r="B3" s="5" t="n">
        <v>216612</v>
      </c>
      <c r="C3" s="5" t="n">
        <v>292924</v>
      </c>
    </row>
    <row r="4">
      <c r="A4" s="4" t="inlineStr">
        <is>
          <t>2025</t>
        </is>
      </c>
      <c r="B4" s="6" t="n">
        <v>218629</v>
      </c>
      <c r="C4" s="6" t="n">
        <v>295651</v>
      </c>
    </row>
    <row r="5">
      <c r="A5" s="4" t="inlineStr">
        <is>
          <t>2026</t>
        </is>
      </c>
      <c r="B5" s="6" t="n">
        <v>26230</v>
      </c>
      <c r="C5" s="6" t="n">
        <v>35472</v>
      </c>
    </row>
    <row r="6">
      <c r="A6" s="4" t="inlineStr">
        <is>
          <t>Total</t>
        </is>
      </c>
      <c r="B6" s="5" t="n">
        <v>461471</v>
      </c>
      <c r="C6" s="5" t="n">
        <v>6240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Bank loans (Details Narrative)</t>
        </is>
      </c>
      <c r="B1" s="2" t="inlineStr">
        <is>
          <t>6 Months Ended</t>
        </is>
      </c>
    </row>
    <row r="2">
      <c r="B2" s="2" t="inlineStr">
        <is>
          <t>Jun. 30, 2023 USD ($)</t>
        </is>
      </c>
      <c r="C2" s="2" t="inlineStr">
        <is>
          <t>Jun. 30, 2023 SGD ($)</t>
        </is>
      </c>
      <c r="D2" s="2" t="inlineStr">
        <is>
          <t>Jun. 30, 2022 USD ($)</t>
        </is>
      </c>
      <c r="E2" s="2" t="inlineStr">
        <is>
          <t>Jun. 30, 2022 SG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7739</v>
      </c>
      <c r="C4" s="5" t="n">
        <v>10466</v>
      </c>
      <c r="D4" s="5" t="n">
        <v>10805</v>
      </c>
      <c r="E4" s="5" t="n">
        <v>15022</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rued expenses and other payables (Details)</t>
        </is>
      </c>
      <c r="C1" s="2" t="inlineStr">
        <is>
          <t>Jun. 30, 2023 USD ($)</t>
        </is>
      </c>
      <c r="D1" s="2" t="inlineStr">
        <is>
          <t>Jun. 30, 2023 SGD ($)</t>
        </is>
      </c>
      <c r="E1" s="2" t="inlineStr">
        <is>
          <t>Dec. 31, 2022 SGD ($)</t>
        </is>
      </c>
    </row>
    <row r="2">
      <c r="A2" s="3" t="inlineStr">
        <is>
          <t>Payables and Accruals [Abstract]</t>
        </is>
      </c>
      <c r="C2" s="4" t="inlineStr">
        <is>
          <t xml:space="preserve"> </t>
        </is>
      </c>
      <c r="D2" s="4" t="inlineStr">
        <is>
          <t xml:space="preserve"> </t>
        </is>
      </c>
      <c r="E2" s="4" t="inlineStr">
        <is>
          <t xml:space="preserve"> </t>
        </is>
      </c>
    </row>
    <row r="3">
      <c r="A3" s="4" t="inlineStr">
        <is>
          <t>Accrued payroll and welfare</t>
        </is>
      </c>
      <c r="C3" s="5" t="n">
        <v>47440</v>
      </c>
      <c r="D3" s="5" t="n">
        <v>64154</v>
      </c>
      <c r="E3" s="5" t="n">
        <v>73110</v>
      </c>
    </row>
    <row r="4">
      <c r="A4" s="4" t="inlineStr">
        <is>
          <t>Accrued expenses</t>
        </is>
      </c>
      <c r="B4" s="4" t="inlineStr">
        <is>
          <t>[1]</t>
        </is>
      </c>
      <c r="C4" s="4" t="inlineStr">
        <is>
          <t xml:space="preserve"> </t>
        </is>
      </c>
      <c r="D4" s="4" t="inlineStr">
        <is>
          <t xml:space="preserve"> </t>
        </is>
      </c>
      <c r="E4" s="6" t="n">
        <v>13400</v>
      </c>
    </row>
    <row r="5">
      <c r="A5" s="4" t="inlineStr">
        <is>
          <t>Accrued expenses</t>
        </is>
      </c>
      <c r="B5" s="4" t="inlineStr">
        <is>
          <t>[1]</t>
        </is>
      </c>
      <c r="C5" s="4" t="inlineStr">
        <is>
          <t xml:space="preserve"> </t>
        </is>
      </c>
      <c r="D5" s="4" t="inlineStr">
        <is>
          <t xml:space="preserve"> </t>
        </is>
      </c>
      <c r="E5" s="4" t="inlineStr">
        <is>
          <t xml:space="preserve"> </t>
        </is>
      </c>
    </row>
    <row r="6">
      <c r="A6" s="4" t="inlineStr">
        <is>
          <t>GST tax payable</t>
        </is>
      </c>
      <c r="B6" s="4" t="inlineStr">
        <is>
          <t>[2]</t>
        </is>
      </c>
      <c r="C6" s="4" t="inlineStr">
        <is>
          <t xml:space="preserve"> </t>
        </is>
      </c>
      <c r="D6" s="4" t="inlineStr">
        <is>
          <t xml:space="preserve"> </t>
        </is>
      </c>
      <c r="E6" s="6" t="n">
        <v>25101</v>
      </c>
    </row>
    <row r="7">
      <c r="A7" s="4" t="inlineStr">
        <is>
          <t>Other payable</t>
        </is>
      </c>
      <c r="B7" s="4" t="inlineStr">
        <is>
          <t>[3]</t>
        </is>
      </c>
      <c r="C7" s="6" t="n">
        <v>182948</v>
      </c>
      <c r="D7" s="6" t="n">
        <v>247400</v>
      </c>
      <c r="E7" s="6" t="n">
        <v>142685</v>
      </c>
    </row>
    <row r="8">
      <c r="A8" s="4" t="inlineStr">
        <is>
          <t>Total accrued liabilities, other payables and GST tax payable</t>
        </is>
      </c>
      <c r="C8" s="5" t="n">
        <v>230388</v>
      </c>
      <c r="D8" s="5" t="n">
        <v>311554</v>
      </c>
      <c r="E8" s="5" t="n">
        <v>254296</v>
      </c>
    </row>
    <row r="9"/>
    <row r="10">
      <c r="A10" s="4" t="inlineStr">
        <is>
          <t>[1]Accrued expenses mainly consist of accrual of professional
service fees and cost incurred yet to bill.[2]Mainly refers to Goods and Services Tax (“GST”)
payable. Sales revenue and purchase expense represent the invoiced value of goods, net of GST. The sales of the Company’s products
and services are subject to a GST on the gross sales price. The Company is subject to GST at the prevailing rate in Singapore (currently
8%) and is exempted Sales and Service Tax from Malaysia. The GST will be offset by GST paid by the Company on purchase of renovation
materials and other products, or services included in the cost of providing services and other expenses.[3]Other payable mainly consists of payable for other services
and utilities expenses.</t>
        </is>
      </c>
    </row>
  </sheetData>
  <mergeCells count="3">
    <mergeCell ref="A1:B1"/>
    <mergeCell ref="A9:D9"/>
    <mergeCell ref="A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Schedule of related party balances (Details)</t>
        </is>
      </c>
      <c r="B1" s="2" t="inlineStr">
        <is>
          <t>Jun. 30, 2023 USD ($)</t>
        </is>
      </c>
      <c r="C1" s="2" t="inlineStr">
        <is>
          <t>Jun. 30, 2023 SGD ($)</t>
        </is>
      </c>
      <c r="E1" s="2" t="inlineStr">
        <is>
          <t>Dec. 31, 2022 SGD ($)</t>
        </is>
      </c>
    </row>
    <row r="2">
      <c r="A2" s="3" t="inlineStr">
        <is>
          <t>Related Party Transaction [Line Items]</t>
        </is>
      </c>
      <c r="B2" s="4" t="inlineStr">
        <is>
          <t xml:space="preserve"> </t>
        </is>
      </c>
      <c r="C2" s="4" t="inlineStr">
        <is>
          <t xml:space="preserve"> </t>
        </is>
      </c>
      <c r="E2" s="4" t="inlineStr">
        <is>
          <t xml:space="preserve"> </t>
        </is>
      </c>
    </row>
    <row r="3">
      <c r="A3" s="4" t="inlineStr">
        <is>
          <t>Contract Liability</t>
        </is>
      </c>
      <c r="B3" s="5" t="n">
        <v>32142</v>
      </c>
      <c r="C3" s="5" t="n">
        <v>43466</v>
      </c>
      <c r="E3" s="5" t="n">
        <v>194300</v>
      </c>
    </row>
    <row r="4">
      <c r="A4" s="4" t="inlineStr">
        <is>
          <t>Loh [Member]</t>
        </is>
      </c>
      <c r="B4" s="4" t="inlineStr">
        <is>
          <t xml:space="preserve"> </t>
        </is>
      </c>
      <c r="C4" s="4" t="inlineStr">
        <is>
          <t xml:space="preserve"> </t>
        </is>
      </c>
      <c r="E4" s="4" t="inlineStr">
        <is>
          <t xml:space="preserve"> </t>
        </is>
      </c>
    </row>
    <row r="5">
      <c r="A5" s="3" t="inlineStr">
        <is>
          <t>Related Party Transaction [Line Items]</t>
        </is>
      </c>
      <c r="B5" s="4" t="inlineStr">
        <is>
          <t xml:space="preserve"> </t>
        </is>
      </c>
      <c r="C5" s="4" t="inlineStr">
        <is>
          <t xml:space="preserve"> </t>
        </is>
      </c>
      <c r="E5" s="4" t="inlineStr">
        <is>
          <t xml:space="preserve"> </t>
        </is>
      </c>
    </row>
    <row r="6">
      <c r="A6" s="4" t="inlineStr">
        <is>
          <t>Contract Liability</t>
        </is>
      </c>
      <c r="B6" s="4" t="inlineStr">
        <is>
          <t xml:space="preserve"> </t>
        </is>
      </c>
      <c r="C6" s="4" t="inlineStr">
        <is>
          <t xml:space="preserve"> </t>
        </is>
      </c>
      <c r="E6" s="6" t="n">
        <v>103908</v>
      </c>
      <c r="F6" s="4" t="inlineStr">
        <is>
          <t>[1]</t>
        </is>
      </c>
    </row>
    <row r="7">
      <c r="A7" s="4" t="inlineStr">
        <is>
          <t>Vienna Management Ltd [Member]</t>
        </is>
      </c>
      <c r="B7" s="4" t="inlineStr">
        <is>
          <t xml:space="preserve"> </t>
        </is>
      </c>
      <c r="C7" s="4" t="inlineStr">
        <is>
          <t xml:space="preserve"> </t>
        </is>
      </c>
      <c r="E7" s="4" t="inlineStr">
        <is>
          <t xml:space="preserve"> </t>
        </is>
      </c>
    </row>
    <row r="8">
      <c r="A8" s="3" t="inlineStr">
        <is>
          <t>Related Party Transaction [Line Items]</t>
        </is>
      </c>
      <c r="B8" s="4" t="inlineStr">
        <is>
          <t xml:space="preserve"> </t>
        </is>
      </c>
      <c r="C8" s="4" t="inlineStr">
        <is>
          <t xml:space="preserve"> </t>
        </is>
      </c>
      <c r="E8" s="4" t="inlineStr">
        <is>
          <t xml:space="preserve"> </t>
        </is>
      </c>
    </row>
    <row r="9">
      <c r="A9" s="4" t="inlineStr">
        <is>
          <t>Amount due to</t>
        </is>
      </c>
      <c r="B9" s="4" t="inlineStr">
        <is>
          <t xml:space="preserve"> </t>
        </is>
      </c>
      <c r="C9" s="4" t="inlineStr">
        <is>
          <t xml:space="preserve"> </t>
        </is>
      </c>
      <c r="E9" s="6" t="n">
        <v>2290044</v>
      </c>
      <c r="F9" s="4" t="inlineStr">
        <is>
          <t>[2]</t>
        </is>
      </c>
    </row>
    <row r="10">
      <c r="A10" s="4" t="inlineStr">
        <is>
          <t>Amount due from</t>
        </is>
      </c>
      <c r="B10" s="6" t="n">
        <v>2584</v>
      </c>
      <c r="C10" s="6" t="n">
        <v>3495</v>
      </c>
      <c r="D10" s="4" t="inlineStr">
        <is>
          <t>[3]</t>
        </is>
      </c>
      <c r="E10" s="4" t="inlineStr">
        <is>
          <t xml:space="preserve"> </t>
        </is>
      </c>
    </row>
    <row r="11">
      <c r="A11" s="4" t="inlineStr">
        <is>
          <t>Ohmyhome Principal Sdn Bhd [Member]</t>
        </is>
      </c>
      <c r="B11" s="4" t="inlineStr">
        <is>
          <t xml:space="preserve"> </t>
        </is>
      </c>
      <c r="C11" s="4" t="inlineStr">
        <is>
          <t xml:space="preserve"> </t>
        </is>
      </c>
      <c r="E11" s="4" t="inlineStr">
        <is>
          <t xml:space="preserve"> </t>
        </is>
      </c>
    </row>
    <row r="12">
      <c r="A12" s="3" t="inlineStr">
        <is>
          <t>Related Party Transaction [Line Items]</t>
        </is>
      </c>
      <c r="B12" s="4" t="inlineStr">
        <is>
          <t xml:space="preserve"> </t>
        </is>
      </c>
      <c r="C12" s="4" t="inlineStr">
        <is>
          <t xml:space="preserve"> </t>
        </is>
      </c>
      <c r="E12" s="4" t="inlineStr">
        <is>
          <t xml:space="preserve"> </t>
        </is>
      </c>
    </row>
    <row r="13">
      <c r="A13" s="4" t="inlineStr">
        <is>
          <t>Amount due from</t>
        </is>
      </c>
      <c r="B13" s="6" t="n">
        <v>3185</v>
      </c>
      <c r="C13" s="6" t="n">
        <v>4307</v>
      </c>
      <c r="D13" s="4" t="inlineStr">
        <is>
          <t>[4]</t>
        </is>
      </c>
      <c r="E13" s="4" t="inlineStr">
        <is>
          <t xml:space="preserve"> </t>
        </is>
      </c>
    </row>
    <row r="14">
      <c r="A14" s="4" t="inlineStr">
        <is>
          <t>Ohmyhome Sdn Bhd [Member]</t>
        </is>
      </c>
      <c r="B14" s="4" t="inlineStr">
        <is>
          <t xml:space="preserve"> </t>
        </is>
      </c>
      <c r="C14" s="4" t="inlineStr">
        <is>
          <t xml:space="preserve"> </t>
        </is>
      </c>
      <c r="E14" s="4" t="inlineStr">
        <is>
          <t xml:space="preserve"> </t>
        </is>
      </c>
    </row>
    <row r="15">
      <c r="A15" s="3" t="inlineStr">
        <is>
          <t>Related Party Transaction [Line Items]</t>
        </is>
      </c>
      <c r="B15" s="4" t="inlineStr">
        <is>
          <t xml:space="preserve"> </t>
        </is>
      </c>
      <c r="C15" s="4" t="inlineStr">
        <is>
          <t xml:space="preserve"> </t>
        </is>
      </c>
      <c r="E15" s="4" t="inlineStr">
        <is>
          <t xml:space="preserve"> </t>
        </is>
      </c>
    </row>
    <row r="16">
      <c r="A16" s="4" t="inlineStr">
        <is>
          <t>Payable to related party</t>
        </is>
      </c>
      <c r="B16" s="6" t="n">
        <v>2548</v>
      </c>
      <c r="C16" s="6" t="n">
        <v>3446</v>
      </c>
      <c r="E16" s="4" t="inlineStr">
        <is>
          <t xml:space="preserve"> </t>
        </is>
      </c>
    </row>
    <row r="17">
      <c r="A17" s="4" t="inlineStr">
        <is>
          <t>Ohmyhome Realtors Sdn Bhd [Member]</t>
        </is>
      </c>
      <c r="B17" s="4" t="inlineStr">
        <is>
          <t xml:space="preserve"> </t>
        </is>
      </c>
      <c r="C17" s="4" t="inlineStr">
        <is>
          <t xml:space="preserve"> </t>
        </is>
      </c>
      <c r="E17" s="4" t="inlineStr">
        <is>
          <t xml:space="preserve"> </t>
        </is>
      </c>
    </row>
    <row r="18">
      <c r="A18" s="3" t="inlineStr">
        <is>
          <t>Related Party Transaction [Line Items]</t>
        </is>
      </c>
      <c r="B18" s="4" t="inlineStr">
        <is>
          <t xml:space="preserve"> </t>
        </is>
      </c>
      <c r="C18" s="4" t="inlineStr">
        <is>
          <t xml:space="preserve"> </t>
        </is>
      </c>
      <c r="E18" s="4" t="inlineStr">
        <is>
          <t xml:space="preserve"> </t>
        </is>
      </c>
    </row>
    <row r="19">
      <c r="A19" s="4" t="inlineStr">
        <is>
          <t>Payable to related party</t>
        </is>
      </c>
      <c r="B19" s="6" t="n">
        <v>626</v>
      </c>
      <c r="C19" s="6" t="n">
        <v>846</v>
      </c>
      <c r="E19" s="4" t="inlineStr">
        <is>
          <t xml:space="preserve"> </t>
        </is>
      </c>
    </row>
    <row r="20">
      <c r="A20" s="4" t="inlineStr">
        <is>
          <t>Ohmyhome Pte Ltd [Member]</t>
        </is>
      </c>
      <c r="B20" s="4" t="inlineStr">
        <is>
          <t xml:space="preserve"> </t>
        </is>
      </c>
      <c r="C20" s="4" t="inlineStr">
        <is>
          <t xml:space="preserve"> </t>
        </is>
      </c>
      <c r="E20" s="4" t="inlineStr">
        <is>
          <t xml:space="preserve"> </t>
        </is>
      </c>
    </row>
    <row r="21">
      <c r="A21" s="3" t="inlineStr">
        <is>
          <t>Related Party Transaction [Line Items]</t>
        </is>
      </c>
      <c r="B21" s="4" t="inlineStr">
        <is>
          <t xml:space="preserve"> </t>
        </is>
      </c>
      <c r="C21" s="4" t="inlineStr">
        <is>
          <t xml:space="preserve"> </t>
        </is>
      </c>
      <c r="E21" s="4" t="inlineStr">
        <is>
          <t xml:space="preserve"> </t>
        </is>
      </c>
    </row>
    <row r="22">
      <c r="A22" s="4" t="inlineStr">
        <is>
          <t>Payable to related party</t>
        </is>
      </c>
      <c r="B22" s="5" t="n">
        <v>11</v>
      </c>
      <c r="C22" s="5" t="n">
        <v>15</v>
      </c>
      <c r="E22" s="4" t="inlineStr">
        <is>
          <t xml:space="preserve"> </t>
        </is>
      </c>
    </row>
    <row r="23"/>
    <row r="24">
      <c r="A24" s="4" t="inlineStr">
        <is>
          <t>[1]On February 25, 2022, the Company entered into a services agreement
with Mr. Loh., with a term from February 25, 2022, to complete a renovation project in consideration S$ 3,618,250 2,699,381 2,075,347 1,492,733 1,028,481 739,755 1,046,866 752,978 511,040 377,904 th 2.0 2,290,044 1,708,478 3,446 2,548 846 626 15 11</t>
        </is>
      </c>
    </row>
  </sheetData>
  <mergeCells count="4">
    <mergeCell ref="C1:D1"/>
    <mergeCell ref="E1:F1"/>
    <mergeCell ref="A23:F23"/>
    <mergeCell ref="A24:F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Schedule of related party balances (Details) (Parenthetical)</t>
        </is>
      </c>
      <c r="B1" s="2" t="inlineStr">
        <is>
          <t>6 Months Ended</t>
        </is>
      </c>
    </row>
    <row r="2">
      <c r="B2" s="2" t="inlineStr">
        <is>
          <t>Jun. 30, 2023 USD ($)</t>
        </is>
      </c>
      <c r="C2" s="2" t="inlineStr">
        <is>
          <t>Jun. 30, 2023 SGD ($)</t>
        </is>
      </c>
      <c r="D2" s="2" t="inlineStr">
        <is>
          <t>Jun. 30, 2022 USD ($)</t>
        </is>
      </c>
      <c r="E2" s="2" t="inlineStr">
        <is>
          <t>Jun. 30, 2022 SGD ($)</t>
        </is>
      </c>
      <c r="F2" s="2" t="inlineStr">
        <is>
          <t>Feb. 25, 2022 USD ($)</t>
        </is>
      </c>
      <c r="G2" s="2" t="inlineStr">
        <is>
          <t>Feb. 25, 2022 SGD ($)</t>
        </is>
      </c>
      <c r="H2" s="2" t="inlineStr">
        <is>
          <t>May 01, 2019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5" t="n">
        <v>-4344075</v>
      </c>
      <c r="C4" s="5" t="n">
        <v>-587449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ovation project</t>
        </is>
      </c>
      <c r="B5" s="4" t="inlineStr">
        <is>
          <t xml:space="preserve"> </t>
        </is>
      </c>
      <c r="C5" s="4" t="inlineStr">
        <is>
          <t xml:space="preserve"> </t>
        </is>
      </c>
      <c r="D5" s="4" t="inlineStr">
        <is>
          <t xml:space="preserve"> </t>
        </is>
      </c>
      <c r="E5" s="4" t="inlineStr">
        <is>
          <t xml:space="preserve"> </t>
        </is>
      </c>
      <c r="F5" s="5" t="n">
        <v>2699381</v>
      </c>
      <c r="G5" s="5" t="n">
        <v>3618250</v>
      </c>
      <c r="H5" s="4" t="inlineStr">
        <is>
          <t xml:space="preserve"> </t>
        </is>
      </c>
    </row>
    <row r="6">
      <c r="A6" s="4" t="inlineStr">
        <is>
          <t>Related party transaction, amounts of transaction</t>
        </is>
      </c>
      <c r="B6" s="4" t="inlineStr">
        <is>
          <t xml:space="preserve"> </t>
        </is>
      </c>
      <c r="C6" s="4" t="inlineStr">
        <is>
          <t xml:space="preserve"> </t>
        </is>
      </c>
      <c r="D6" s="5" t="n">
        <v>1492733</v>
      </c>
      <c r="E6" s="5" t="n">
        <v>2075347</v>
      </c>
      <c r="F6" s="4" t="inlineStr">
        <is>
          <t xml:space="preserve"> </t>
        </is>
      </c>
      <c r="G6" s="4" t="inlineStr">
        <is>
          <t xml:space="preserve"> </t>
        </is>
      </c>
      <c r="H6" s="4" t="inlineStr">
        <is>
          <t xml:space="preserve"> </t>
        </is>
      </c>
    </row>
    <row r="7">
      <c r="A7" s="4" t="inlineStr">
        <is>
          <t>Performance obligations</t>
        </is>
      </c>
      <c r="B7" s="4" t="inlineStr">
        <is>
          <t xml:space="preserve"> </t>
        </is>
      </c>
      <c r="C7" s="4" t="inlineStr">
        <is>
          <t xml:space="preserve"> </t>
        </is>
      </c>
      <c r="D7" s="6" t="n">
        <v>739755</v>
      </c>
      <c r="E7" s="6" t="n">
        <v>1028481</v>
      </c>
      <c r="F7" s="4" t="inlineStr">
        <is>
          <t xml:space="preserve"> </t>
        </is>
      </c>
      <c r="G7" s="4" t="inlineStr">
        <is>
          <t xml:space="preserve"> </t>
        </is>
      </c>
      <c r="H7" s="4" t="inlineStr">
        <is>
          <t xml:space="preserve"> </t>
        </is>
      </c>
    </row>
    <row r="8">
      <c r="A8" s="4" t="inlineStr">
        <is>
          <t>Recognized revenue</t>
        </is>
      </c>
      <c r="B8" s="5" t="n">
        <v>377904</v>
      </c>
      <c r="C8" s="5" t="n">
        <v>511040</v>
      </c>
      <c r="D8" s="6" t="n">
        <v>752978</v>
      </c>
      <c r="E8" s="6" t="n">
        <v>1046866</v>
      </c>
      <c r="F8" s="4" t="inlineStr">
        <is>
          <t xml:space="preserve"> </t>
        </is>
      </c>
      <c r="G8" s="4" t="inlineStr">
        <is>
          <t xml:space="preserve"> </t>
        </is>
      </c>
      <c r="H8" s="4" t="inlineStr">
        <is>
          <t xml:space="preserve"> </t>
        </is>
      </c>
    </row>
    <row r="9">
      <c r="A9" s="4" t="inlineStr">
        <is>
          <t>Vienna Management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ing capital</t>
        </is>
      </c>
      <c r="B11" s="4" t="inlineStr">
        <is>
          <t xml:space="preserve"> </t>
        </is>
      </c>
      <c r="C11" s="4" t="inlineStr">
        <is>
          <t xml:space="preserve"> </t>
        </is>
      </c>
      <c r="D11" s="5" t="n">
        <v>1708478</v>
      </c>
      <c r="E11" s="5" t="n">
        <v>2290044</v>
      </c>
      <c r="F11" s="4" t="inlineStr">
        <is>
          <t xml:space="preserve"> </t>
        </is>
      </c>
      <c r="G11" s="4" t="inlineStr">
        <is>
          <t xml:space="preserve"> </t>
        </is>
      </c>
      <c r="H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Schedule of related party transactions (Details)</t>
        </is>
      </c>
      <c r="B1" s="2" t="inlineStr">
        <is>
          <t>6 Months Ended</t>
        </is>
      </c>
    </row>
    <row r="2">
      <c r="B2" s="2" t="inlineStr">
        <is>
          <t>Jun. 30, 2023 USD ($)</t>
        </is>
      </c>
      <c r="C2" s="2" t="inlineStr">
        <is>
          <t>Jun. 30, 2023 SGD ($)</t>
        </is>
      </c>
      <c r="D2" s="2" t="inlineStr">
        <is>
          <t>Jun. 30, 2022 USD ($)</t>
        </is>
      </c>
      <c r="E2" s="2" t="inlineStr">
        <is>
          <t>Jun. 30, 2022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4" t="inlineStr">
        <is>
          <t xml:space="preserve"> </t>
        </is>
      </c>
      <c r="D4" s="5" t="n">
        <v>1492733</v>
      </c>
      <c r="E4" s="5" t="n">
        <v>2075347</v>
      </c>
    </row>
    <row r="5">
      <c r="A5" s="4" t="inlineStr">
        <is>
          <t>Ms Rhonda Wong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5" t="n">
        <v>213</v>
      </c>
      <c r="C7" s="5" t="n">
        <v>288</v>
      </c>
      <c r="D7" s="4" t="inlineStr">
        <is>
          <t xml:space="preserve"> </t>
        </is>
      </c>
      <c r="E7" s="6" t="n">
        <v>2900</v>
      </c>
    </row>
    <row r="8">
      <c r="A8" s="4" t="inlineStr">
        <is>
          <t>Mr Loh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6" t="n">
        <v>8134</v>
      </c>
      <c r="C10" s="6" t="n">
        <v>11000</v>
      </c>
      <c r="D10" s="4" t="inlineStr">
        <is>
          <t xml:space="preserve"> </t>
        </is>
      </c>
      <c r="E10" s="4" t="inlineStr">
        <is>
          <t xml:space="preserve"> </t>
        </is>
      </c>
    </row>
    <row r="11">
      <c r="A11" s="4" t="inlineStr">
        <is>
          <t>Mr Loh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6" t="n">
        <v>377904</v>
      </c>
      <c r="C13" s="6" t="n">
        <v>511040</v>
      </c>
      <c r="D13" s="4" t="inlineStr">
        <is>
          <t xml:space="preserve"> </t>
        </is>
      </c>
      <c r="E13" s="6" t="n">
        <v>1046866</v>
      </c>
    </row>
    <row r="14">
      <c r="A14" s="4" t="inlineStr">
        <is>
          <t>Ms Rhonda Wong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5" t="n">
        <v>1199</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44" customWidth="1" min="5" max="5"/>
    <col width="45" customWidth="1" min="6" max="6"/>
    <col width="45" customWidth="1" min="7" max="7"/>
    <col width="35" customWidth="1" min="8" max="8"/>
    <col width="35" customWidth="1" min="9" max="9"/>
    <col width="41" customWidth="1" min="10" max="10"/>
    <col width="41" customWidth="1" min="11" max="11"/>
    <col width="15" customWidth="1" min="12" max="12"/>
    <col width="15" customWidth="1" min="13" max="13"/>
  </cols>
  <sheetData>
    <row r="1">
      <c r="A1" s="1" t="inlineStr">
        <is>
          <t>Interim Condensed Consolidated Statements of Changes in Shareholders' Equity (Unaudited)</t>
        </is>
      </c>
      <c r="B1" s="2" t="inlineStr">
        <is>
          <t>Common Stock [Member] USD ($) shares</t>
        </is>
      </c>
      <c r="C1" s="2" t="inlineStr">
        <is>
          <t>Common Stock [Member] SGD ($) shares</t>
        </is>
      </c>
      <c r="D1" s="2" t="inlineStr">
        <is>
          <t>Additional Paid-in Capital [Member] USD ($)</t>
        </is>
      </c>
      <c r="E1" s="2" t="inlineStr">
        <is>
          <t>Additional Paid-in Capital [Member] SGD ($)</t>
        </is>
      </c>
      <c r="F1" s="2" t="inlineStr">
        <is>
          <t>AOCI Attributable to Parent [Member] USD ($)</t>
        </is>
      </c>
      <c r="G1" s="2" t="inlineStr">
        <is>
          <t>AOCI Attributable to Parent [Member] SGD ($)</t>
        </is>
      </c>
      <c r="H1" s="2" t="inlineStr">
        <is>
          <t>Retained Earnings [Member] USD ($)</t>
        </is>
      </c>
      <c r="I1" s="2" t="inlineStr">
        <is>
          <t>Retained Earnings [Member] SGD ($)</t>
        </is>
      </c>
      <c r="J1" s="2" t="inlineStr">
        <is>
          <t>Noncontrolling Interest [Member] USD ($)</t>
        </is>
      </c>
      <c r="K1" s="2" t="inlineStr">
        <is>
          <t>Noncontrolling Interest [Member] SGD ($)</t>
        </is>
      </c>
      <c r="L1" s="2" t="inlineStr">
        <is>
          <t>USD ($) shares</t>
        </is>
      </c>
      <c r="M1" s="2" t="inlineStr">
        <is>
          <t>SGD ($) shares</t>
        </is>
      </c>
    </row>
    <row r="2">
      <c r="A2" s="4" t="inlineStr">
        <is>
          <t>Balance at Dec. 31, 2021</t>
        </is>
      </c>
      <c r="B2" s="4" t="inlineStr">
        <is>
          <t xml:space="preserve"> </t>
        </is>
      </c>
      <c r="C2" s="5" t="n">
        <v>21970</v>
      </c>
      <c r="D2" s="4" t="inlineStr">
        <is>
          <t xml:space="preserve"> </t>
        </is>
      </c>
      <c r="E2" s="5" t="n">
        <v>11292123</v>
      </c>
      <c r="F2" s="4" t="inlineStr">
        <is>
          <t xml:space="preserve"> </t>
        </is>
      </c>
      <c r="G2" s="5" t="n">
        <v>9997</v>
      </c>
      <c r="H2" s="4" t="inlineStr">
        <is>
          <t xml:space="preserve"> </t>
        </is>
      </c>
      <c r="I2" s="5" t="n">
        <v>-10078513</v>
      </c>
      <c r="J2" s="4" t="inlineStr">
        <is>
          <t xml:space="preserve"> </t>
        </is>
      </c>
      <c r="K2" s="5" t="n">
        <v>-380800</v>
      </c>
      <c r="L2" s="4" t="inlineStr">
        <is>
          <t xml:space="preserve"> </t>
        </is>
      </c>
      <c r="M2" s="5" t="n">
        <v>864777</v>
      </c>
    </row>
    <row r="3">
      <c r="A3" s="4" t="inlineStr">
        <is>
          <t>Balance, shares at Dec. 31, 2021 | shares</t>
        </is>
      </c>
      <c r="B3" s="6" t="n">
        <v>16250000</v>
      </c>
      <c r="C3" s="6" t="n">
        <v>16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9414</v>
      </c>
      <c r="J4" s="4" t="inlineStr">
        <is>
          <t xml:space="preserve"> </t>
        </is>
      </c>
      <c r="K4" s="6" t="n">
        <v>-15998</v>
      </c>
      <c r="L4" s="4" t="inlineStr">
        <is>
          <t xml:space="preserve"> </t>
        </is>
      </c>
      <c r="M4" s="6" t="n">
        <v>-93541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11736</v>
      </c>
      <c r="H5" s="4" t="inlineStr">
        <is>
          <t xml:space="preserve"> </t>
        </is>
      </c>
      <c r="I5" s="4" t="inlineStr">
        <is>
          <t xml:space="preserve"> </t>
        </is>
      </c>
      <c r="J5" s="4" t="inlineStr">
        <is>
          <t xml:space="preserve"> </t>
        </is>
      </c>
      <c r="K5" s="4" t="inlineStr">
        <is>
          <t xml:space="preserve"> </t>
        </is>
      </c>
      <c r="L5" s="4" t="inlineStr">
        <is>
          <t xml:space="preserve"> </t>
        </is>
      </c>
      <c r="M5" s="6" t="n">
        <v>-11736</v>
      </c>
    </row>
    <row r="6">
      <c r="A6" s="4" t="inlineStr">
        <is>
          <t>Balance at Jun. 30, 2022</t>
        </is>
      </c>
      <c r="B6" s="4" t="inlineStr">
        <is>
          <t xml:space="preserve"> </t>
        </is>
      </c>
      <c r="C6" s="5" t="n">
        <v>21970</v>
      </c>
      <c r="D6" s="4" t="inlineStr">
        <is>
          <t xml:space="preserve"> </t>
        </is>
      </c>
      <c r="E6" s="6" t="n">
        <v>11292123</v>
      </c>
      <c r="F6" s="4" t="inlineStr">
        <is>
          <t xml:space="preserve"> </t>
        </is>
      </c>
      <c r="G6" s="6" t="n">
        <v>-1739</v>
      </c>
      <c r="H6" s="4" t="inlineStr">
        <is>
          <t xml:space="preserve"> </t>
        </is>
      </c>
      <c r="I6" s="6" t="n">
        <v>-10997927</v>
      </c>
      <c r="J6" s="4" t="inlineStr">
        <is>
          <t xml:space="preserve"> </t>
        </is>
      </c>
      <c r="K6" s="6" t="n">
        <v>-396798</v>
      </c>
      <c r="L6" s="4" t="inlineStr">
        <is>
          <t xml:space="preserve"> </t>
        </is>
      </c>
      <c r="M6" s="6" t="n">
        <v>-82371</v>
      </c>
    </row>
    <row r="7">
      <c r="A7" s="4" t="inlineStr">
        <is>
          <t>Balance, shares at Jun. 30, 2022 | shares</t>
        </is>
      </c>
      <c r="B7" s="6" t="n">
        <v>16250000</v>
      </c>
      <c r="C7" s="6" t="n">
        <v>16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t Dec. 31, 2022</t>
        </is>
      </c>
      <c r="B8" s="4" t="inlineStr">
        <is>
          <t xml:space="preserve"> </t>
        </is>
      </c>
      <c r="C8" s="5" t="n">
        <v>21970</v>
      </c>
      <c r="D8" s="4" t="inlineStr">
        <is>
          <t xml:space="preserve"> </t>
        </is>
      </c>
      <c r="E8" s="6" t="n">
        <v>11292123</v>
      </c>
      <c r="F8" s="4" t="inlineStr">
        <is>
          <t xml:space="preserve"> </t>
        </is>
      </c>
      <c r="G8" s="6" t="n">
        <v>36153</v>
      </c>
      <c r="H8" s="4" t="inlineStr">
        <is>
          <t xml:space="preserve"> </t>
        </is>
      </c>
      <c r="I8" s="6" t="n">
        <v>-13131513</v>
      </c>
      <c r="J8" s="4" t="inlineStr">
        <is>
          <t xml:space="preserve"> </t>
        </is>
      </c>
      <c r="K8" s="6" t="n">
        <v>-401841</v>
      </c>
      <c r="L8" s="4" t="inlineStr">
        <is>
          <t xml:space="preserve"> </t>
        </is>
      </c>
      <c r="M8" s="6" t="n">
        <v>-2183108</v>
      </c>
    </row>
    <row r="9">
      <c r="A9" s="4" t="inlineStr">
        <is>
          <t>Balance, shares at Dec. 31, 2022 | shares</t>
        </is>
      </c>
      <c r="B9" s="6" t="n">
        <v>16250000</v>
      </c>
      <c r="C9" s="6" t="n">
        <v>16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74856</v>
      </c>
      <c r="J10" s="4" t="inlineStr">
        <is>
          <t xml:space="preserve"> </t>
        </is>
      </c>
      <c r="K10" s="6" t="n">
        <v>-22030</v>
      </c>
      <c r="L10" s="5" t="n">
        <v>-1846402</v>
      </c>
      <c r="M10" s="6" t="n">
        <v>-2496886</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6" t="n">
        <v>32408</v>
      </c>
      <c r="H11" s="4" t="inlineStr">
        <is>
          <t xml:space="preserve"> </t>
        </is>
      </c>
      <c r="I11" s="4" t="inlineStr">
        <is>
          <t xml:space="preserve"> </t>
        </is>
      </c>
      <c r="J11" s="4" t="inlineStr">
        <is>
          <t xml:space="preserve"> </t>
        </is>
      </c>
      <c r="K11" s="4" t="inlineStr">
        <is>
          <t xml:space="preserve"> </t>
        </is>
      </c>
      <c r="L11" s="5" t="n">
        <v>23966</v>
      </c>
      <c r="M11" s="6" t="n">
        <v>32408</v>
      </c>
    </row>
    <row r="12">
      <c r="A12" s="4" t="inlineStr">
        <is>
          <t>Issue of new shares</t>
        </is>
      </c>
      <c r="B12" s="4" t="inlineStr">
        <is>
          <t xml:space="preserve"> </t>
        </is>
      </c>
      <c r="C12" s="5" t="n">
        <v>3722</v>
      </c>
      <c r="D12" s="4" t="inlineStr">
        <is>
          <t xml:space="preserve"> </t>
        </is>
      </c>
      <c r="E12" s="6" t="n">
        <v>1061583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619553</v>
      </c>
    </row>
    <row r="13">
      <c r="A13" s="4" t="inlineStr">
        <is>
          <t>Issue of new shares | shares</t>
        </is>
      </c>
      <c r="B13" s="6" t="n">
        <v>2800000</v>
      </c>
      <c r="C13" s="6" t="n">
        <v>2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00000</v>
      </c>
      <c r="M13" s="6" t="n">
        <v>2800000</v>
      </c>
    </row>
    <row r="14">
      <c r="A14" s="4" t="inlineStr">
        <is>
          <t>Balance at Jun. 30, 2023</t>
        </is>
      </c>
      <c r="B14" s="5" t="n">
        <v>19050</v>
      </c>
      <c r="C14" s="5" t="n">
        <v>25692</v>
      </c>
      <c r="D14" s="5" t="n">
        <v>16200462</v>
      </c>
      <c r="E14" s="5" t="n">
        <v>21907954</v>
      </c>
      <c r="F14" s="5" t="n">
        <v>50700</v>
      </c>
      <c r="G14" s="5" t="n">
        <v>68561</v>
      </c>
      <c r="H14" s="5" t="n">
        <v>-11540613</v>
      </c>
      <c r="I14" s="5" t="n">
        <v>-15606369</v>
      </c>
      <c r="J14" s="5" t="n">
        <v>-313445</v>
      </c>
      <c r="K14" s="5" t="n">
        <v>-423871</v>
      </c>
      <c r="L14" s="5" t="n">
        <v>4416154</v>
      </c>
      <c r="M14" s="5" t="n">
        <v>5971967</v>
      </c>
    </row>
    <row r="15">
      <c r="A15" s="4" t="inlineStr">
        <is>
          <t>Balance, shares at Jun. 30, 2023 | shares</t>
        </is>
      </c>
      <c r="B15" s="6" t="n">
        <v>19050000</v>
      </c>
      <c r="C15" s="6" t="n">
        <v>190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related party transactions (Details) (Parenthetical) - 6 months ended Jun. 30, 2023</t>
        </is>
      </c>
      <c r="B1" s="2" t="inlineStr">
        <is>
          <t>USD ($)</t>
        </is>
      </c>
      <c r="C1" s="2" t="inlineStr">
        <is>
          <t>SGD ($)</t>
        </is>
      </c>
    </row>
    <row r="2">
      <c r="A2" s="4" t="inlineStr">
        <is>
          <t>Cleaning Service [Member]</t>
        </is>
      </c>
      <c r="B2" s="4" t="inlineStr">
        <is>
          <t xml:space="preserve"> </t>
        </is>
      </c>
      <c r="C2" s="4" t="inlineStr">
        <is>
          <t xml:space="preserve"> </t>
        </is>
      </c>
    </row>
    <row r="3">
      <c r="A3" s="4" t="inlineStr">
        <is>
          <t>Service fee</t>
        </is>
      </c>
      <c r="B3" s="5" t="n">
        <v>213</v>
      </c>
      <c r="C3" s="5" t="n">
        <v>288</v>
      </c>
    </row>
    <row r="4">
      <c r="A4" s="4" t="inlineStr">
        <is>
          <t>Maintenance [Member]</t>
        </is>
      </c>
      <c r="B4" s="4" t="inlineStr">
        <is>
          <t xml:space="preserve"> </t>
        </is>
      </c>
      <c r="C4" s="4" t="inlineStr">
        <is>
          <t xml:space="preserve"> </t>
        </is>
      </c>
    </row>
    <row r="5">
      <c r="A5" s="4" t="inlineStr">
        <is>
          <t>Service fee</t>
        </is>
      </c>
      <c r="B5" s="6" t="n">
        <v>8134</v>
      </c>
      <c r="C5" s="6" t="n">
        <v>11000</v>
      </c>
    </row>
    <row r="6">
      <c r="A6" s="4" t="inlineStr">
        <is>
          <t>Management Service [Member]</t>
        </is>
      </c>
      <c r="B6" s="4" t="inlineStr">
        <is>
          <t xml:space="preserve"> </t>
        </is>
      </c>
      <c r="C6" s="4" t="inlineStr">
        <is>
          <t xml:space="preserve"> </t>
        </is>
      </c>
    </row>
    <row r="7">
      <c r="A7" s="4" t="inlineStr">
        <is>
          <t>Service fee</t>
        </is>
      </c>
      <c r="B7" s="5" t="n">
        <v>377904</v>
      </c>
      <c r="C7" s="5" t="n">
        <v>511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Related party balances and transactions (Details Narrative)</t>
        </is>
      </c>
      <c r="B1" s="2" t="inlineStr">
        <is>
          <t>Jun. 30, 2023</t>
        </is>
      </c>
    </row>
    <row r="2">
      <c r="A2" s="4" t="inlineStr">
        <is>
          <t>Ohmyhome Realtors Sdn Bhd [Member]</t>
        </is>
      </c>
      <c r="B2" s="4" t="inlineStr">
        <is>
          <t xml:space="preserve"> </t>
        </is>
      </c>
    </row>
    <row r="3">
      <c r="A3" s="4" t="inlineStr">
        <is>
          <t>Percentage of equity owenership</t>
        </is>
      </c>
      <c r="B3" s="9" t="n">
        <v>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Schedule of income taxes (Details)</t>
        </is>
      </c>
      <c r="B1" s="2" t="inlineStr">
        <is>
          <t>6 Months Ended</t>
        </is>
      </c>
    </row>
    <row r="2">
      <c r="B2" s="2" t="inlineStr">
        <is>
          <t>Jun. 30, 2023 USD ($)</t>
        </is>
      </c>
      <c r="C2" s="2" t="inlineStr">
        <is>
          <t>Jun. 30, 2023 SGD ($)</t>
        </is>
      </c>
      <c r="D2" s="2" t="inlineStr">
        <is>
          <t>Jun. 30, 2022 SGD ($)</t>
        </is>
      </c>
    </row>
    <row r="3">
      <c r="A3" s="4" t="inlineStr">
        <is>
          <t>Loss before income taxes provision</t>
        </is>
      </c>
      <c r="B3" s="5" t="n">
        <v>-1846402</v>
      </c>
      <c r="C3" s="5" t="n">
        <v>-2496886</v>
      </c>
      <c r="D3" s="5" t="n">
        <v>-935412</v>
      </c>
    </row>
    <row r="4">
      <c r="A4" s="4" t="inlineStr">
        <is>
          <t>Loss before income taxes provision</t>
        </is>
      </c>
      <c r="B4" s="6" t="n">
        <v>-1894643</v>
      </c>
      <c r="C4" s="6" t="n">
        <v>-2562126</v>
      </c>
      <c r="D4" s="6" t="n">
        <v>-935412</v>
      </c>
    </row>
    <row r="5">
      <c r="A5" s="4" t="inlineStr">
        <is>
          <t>SINGAPORE</t>
        </is>
      </c>
      <c r="B5" s="4" t="inlineStr">
        <is>
          <t xml:space="preserve"> </t>
        </is>
      </c>
      <c r="C5" s="4" t="inlineStr">
        <is>
          <t xml:space="preserve"> </t>
        </is>
      </c>
      <c r="D5" s="4" t="inlineStr">
        <is>
          <t xml:space="preserve"> </t>
        </is>
      </c>
    </row>
    <row r="6">
      <c r="A6" s="4" t="inlineStr">
        <is>
          <t>Loss before income taxes provision</t>
        </is>
      </c>
      <c r="B6" s="4" t="inlineStr">
        <is>
          <t xml:space="preserve"> </t>
        </is>
      </c>
      <c r="C6" s="4" t="inlineStr">
        <is>
          <t xml:space="preserve"> </t>
        </is>
      </c>
      <c r="D6" s="6" t="n">
        <v>-901038</v>
      </c>
    </row>
    <row r="7">
      <c r="A7" s="4" t="inlineStr">
        <is>
          <t>Loss before income taxes provision</t>
        </is>
      </c>
      <c r="B7" s="6" t="n">
        <v>-1864603</v>
      </c>
      <c r="C7" s="6" t="n">
        <v>-2521503</v>
      </c>
      <c r="D7" s="4" t="inlineStr">
        <is>
          <t xml:space="preserve"> </t>
        </is>
      </c>
    </row>
    <row r="8">
      <c r="A8" s="4" t="inlineStr">
        <is>
          <t>MALAYSIA</t>
        </is>
      </c>
      <c r="B8" s="4" t="inlineStr">
        <is>
          <t xml:space="preserve"> </t>
        </is>
      </c>
      <c r="C8" s="4" t="inlineStr">
        <is>
          <t xml:space="preserve"> </t>
        </is>
      </c>
      <c r="D8" s="4" t="inlineStr">
        <is>
          <t xml:space="preserve"> </t>
        </is>
      </c>
    </row>
    <row r="9">
      <c r="A9" s="4" t="inlineStr">
        <is>
          <t>Loss before income taxes provision</t>
        </is>
      </c>
      <c r="B9" s="5" t="n">
        <v>-30040</v>
      </c>
      <c r="C9" s="5" t="n">
        <v>-40623</v>
      </c>
      <c r="D9" s="5" t="n">
        <v>-343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provision for income taxes (Details)</t>
        </is>
      </c>
      <c r="B1" s="2" t="inlineStr">
        <is>
          <t>Jun. 30, 2023 USD ($)</t>
        </is>
      </c>
      <c r="C1" s="2" t="inlineStr">
        <is>
          <t>Jun. 30, 2023 SGD ($)</t>
        </is>
      </c>
      <c r="D1" s="2" t="inlineStr">
        <is>
          <t>Dec. 31, 2022 SGD ($)</t>
        </is>
      </c>
    </row>
    <row r="2">
      <c r="A2" s="4" t="inlineStr">
        <is>
          <t>Deferred tax assets</t>
        </is>
      </c>
      <c r="B2" s="4" t="inlineStr">
        <is>
          <t xml:space="preserve"> </t>
        </is>
      </c>
      <c r="C2" s="4" t="inlineStr">
        <is>
          <t xml:space="preserve"> </t>
        </is>
      </c>
      <c r="D2" s="4" t="inlineStr">
        <is>
          <t xml:space="preserve"> </t>
        </is>
      </c>
    </row>
    <row r="3">
      <c r="A3" s="4" t="inlineStr">
        <is>
          <t>SINGAPORE</t>
        </is>
      </c>
      <c r="B3" s="4" t="inlineStr">
        <is>
          <t xml:space="preserve"> </t>
        </is>
      </c>
      <c r="C3" s="4" t="inlineStr">
        <is>
          <t xml:space="preserve"> </t>
        </is>
      </c>
      <c r="D3" s="4" t="inlineStr">
        <is>
          <t xml:space="preserve"> </t>
        </is>
      </c>
    </row>
    <row r="4">
      <c r="A4" s="4" t="inlineStr">
        <is>
          <t>Deferred tax assets</t>
        </is>
      </c>
      <c r="B4" s="6" t="n">
        <v>285835</v>
      </c>
      <c r="C4" s="6" t="n">
        <v>386535</v>
      </c>
      <c r="D4" s="6" t="n">
        <v>503121</v>
      </c>
    </row>
    <row r="5">
      <c r="A5" s="4" t="inlineStr">
        <is>
          <t>Deferred tax assets valuation allowance</t>
        </is>
      </c>
      <c r="B5" s="6" t="n">
        <v>-285835</v>
      </c>
      <c r="C5" s="6" t="n">
        <v>-386535</v>
      </c>
      <c r="D5" s="6" t="n">
        <v>-503121</v>
      </c>
    </row>
    <row r="6">
      <c r="A6" s="4" t="inlineStr">
        <is>
          <t>MALAYSIA</t>
        </is>
      </c>
      <c r="B6" s="4" t="inlineStr">
        <is>
          <t xml:space="preserve"> </t>
        </is>
      </c>
      <c r="C6" s="4" t="inlineStr">
        <is>
          <t xml:space="preserve"> </t>
        </is>
      </c>
      <c r="D6" s="4" t="inlineStr">
        <is>
          <t xml:space="preserve"> </t>
        </is>
      </c>
    </row>
    <row r="7">
      <c r="A7" s="4" t="inlineStr">
        <is>
          <t>Deferred tax assets</t>
        </is>
      </c>
      <c r="B7" s="6" t="n">
        <v>5106</v>
      </c>
      <c r="C7" s="6" t="n">
        <v>6906</v>
      </c>
      <c r="D7" s="6" t="n">
        <v>19466</v>
      </c>
    </row>
    <row r="8">
      <c r="A8" s="4" t="inlineStr">
        <is>
          <t>Deferred tax assets valuation allowance</t>
        </is>
      </c>
      <c r="B8" s="5" t="n">
        <v>-5106</v>
      </c>
      <c r="C8" s="5" t="n">
        <v>-6906</v>
      </c>
      <c r="D8" s="5" t="n">
        <v>-19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2" customWidth="1" min="8" max="8"/>
  </cols>
  <sheetData>
    <row r="1">
      <c r="A1" s="1" t="inlineStr">
        <is>
          <t>Income taxes (Details Narrative)</t>
        </is>
      </c>
      <c r="B1" s="2" t="inlineStr">
        <is>
          <t>6 Months Ended</t>
        </is>
      </c>
    </row>
    <row r="2">
      <c r="B2" s="2" t="inlineStr">
        <is>
          <t>Jun. 30, 2023 USD ($)</t>
        </is>
      </c>
      <c r="C2" s="2" t="inlineStr">
        <is>
          <t>Jun. 30, 2023 SGD ($)</t>
        </is>
      </c>
      <c r="D2" s="2" t="inlineStr">
        <is>
          <t>Jun. 30, 2023 MYR (RM)</t>
        </is>
      </c>
      <c r="E2" s="2" t="inlineStr">
        <is>
          <t>Jun. 30, 2022 SGD ($)</t>
        </is>
      </c>
      <c r="F2" s="2" t="inlineStr">
        <is>
          <t>Jun. 30, 2023 SGD ($)</t>
        </is>
      </c>
      <c r="G2" s="2" t="inlineStr">
        <is>
          <t>Jun. 30, 2023 MYR (RM)</t>
        </is>
      </c>
      <c r="H2" s="2" t="inlineStr">
        <is>
          <t>Dec. 31, 2022 SG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t>
        </is>
      </c>
      <c r="B4" s="9" t="n">
        <v>0.5</v>
      </c>
      <c r="C4" s="9" t="n">
        <v>0.5</v>
      </c>
      <c r="D4" s="9" t="n">
        <v>0.5</v>
      </c>
      <c r="E4" s="4" t="inlineStr">
        <is>
          <t xml:space="preserve"> </t>
        </is>
      </c>
      <c r="F4" s="4" t="inlineStr">
        <is>
          <t xml:space="preserve"> </t>
        </is>
      </c>
      <c r="G4" s="4" t="inlineStr">
        <is>
          <t xml:space="preserve"> </t>
        </is>
      </c>
      <c r="H4" s="4" t="inlineStr">
        <is>
          <t xml:space="preserve"> </t>
        </is>
      </c>
    </row>
    <row r="5">
      <c r="A5" s="4" t="inlineStr">
        <is>
          <t>IncomeTaxExpenseBenefit | $</t>
        </is>
      </c>
      <c r="B5" s="4" t="inlineStr">
        <is>
          <t xml:space="preserve"> </t>
        </is>
      </c>
      <c r="C5" s="5"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able income exempted from income tax | $</t>
        </is>
      </c>
      <c r="B6" s="4" t="inlineStr">
        <is>
          <t xml:space="preserve"> </t>
        </is>
      </c>
      <c r="C6" s="6" t="n">
        <v>19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paid in capital</t>
        </is>
      </c>
      <c r="B7" s="5" t="n">
        <v>16200462</v>
      </c>
      <c r="C7" s="4" t="inlineStr">
        <is>
          <t xml:space="preserve"> </t>
        </is>
      </c>
      <c r="D7" s="4" t="inlineStr">
        <is>
          <t xml:space="preserve"> </t>
        </is>
      </c>
      <c r="E7" s="4" t="inlineStr">
        <is>
          <t xml:space="preserve"> </t>
        </is>
      </c>
      <c r="F7" s="5" t="n">
        <v>21907954</v>
      </c>
      <c r="G7" s="4" t="inlineStr">
        <is>
          <t xml:space="preserve"> </t>
        </is>
      </c>
      <c r="H7" s="5" t="n">
        <v>11292123</v>
      </c>
    </row>
    <row r="8">
      <c r="A8" s="4" t="inlineStr">
        <is>
          <t>Gross profit</t>
        </is>
      </c>
      <c r="B8" s="5" t="n">
        <v>594280</v>
      </c>
      <c r="C8" s="5" t="n">
        <v>803645</v>
      </c>
      <c r="D8" s="4" t="inlineStr">
        <is>
          <t xml:space="preserve"> </t>
        </is>
      </c>
      <c r="E8" s="5" t="n">
        <v>1526372</v>
      </c>
      <c r="F8" s="4" t="inlineStr">
        <is>
          <t xml:space="preserve"> </t>
        </is>
      </c>
      <c r="G8" s="4" t="inlineStr">
        <is>
          <t xml:space="preserve"> </t>
        </is>
      </c>
      <c r="H8" s="4" t="inlineStr">
        <is>
          <t xml:space="preserve"> </t>
        </is>
      </c>
    </row>
    <row r="9">
      <c r="A9" s="4" t="inlineStr">
        <is>
          <t>MALAYS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rate</t>
        </is>
      </c>
      <c r="B11" s="9" t="n">
        <v>0.24</v>
      </c>
      <c r="C11" s="9" t="n">
        <v>0.24</v>
      </c>
      <c r="D11" s="9" t="n">
        <v>0.24</v>
      </c>
      <c r="E11" s="4" t="inlineStr">
        <is>
          <t xml:space="preserve"> </t>
        </is>
      </c>
      <c r="F11" s="4" t="inlineStr">
        <is>
          <t xml:space="preserve"> </t>
        </is>
      </c>
      <c r="G11" s="4" t="inlineStr">
        <is>
          <t xml:space="preserve"> </t>
        </is>
      </c>
      <c r="H11" s="4" t="inlineStr">
        <is>
          <t xml:space="preserve"> </t>
        </is>
      </c>
    </row>
    <row r="12">
      <c r="A12" s="4" t="inlineStr">
        <is>
          <t>IncomeTaxExpenseBenefit</t>
        </is>
      </c>
      <c r="B12" s="4" t="inlineStr">
        <is>
          <t xml:space="preserve"> </t>
        </is>
      </c>
      <c r="C12" s="4" t="inlineStr">
        <is>
          <t xml:space="preserve"> </t>
        </is>
      </c>
      <c r="D12" s="13" t="n">
        <v>600000</v>
      </c>
      <c r="E12" s="4" t="inlineStr">
        <is>
          <t xml:space="preserve"> </t>
        </is>
      </c>
      <c r="F12" s="4" t="inlineStr">
        <is>
          <t xml:space="preserve"> </t>
        </is>
      </c>
      <c r="G12" s="4" t="inlineStr">
        <is>
          <t xml:space="preserve"> </t>
        </is>
      </c>
      <c r="H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13" t="n">
        <v>2500000</v>
      </c>
      <c r="H13" s="4" t="inlineStr">
        <is>
          <t xml:space="preserve"> </t>
        </is>
      </c>
    </row>
    <row r="14">
      <c r="A14" s="4" t="inlineStr">
        <is>
          <t>Gross profit</t>
        </is>
      </c>
      <c r="B14" s="4" t="inlineStr">
        <is>
          <t xml:space="preserve"> </t>
        </is>
      </c>
      <c r="C14" s="4" t="inlineStr">
        <is>
          <t xml:space="preserve"> </t>
        </is>
      </c>
      <c r="D14" s="6" t="n">
        <v>50000000</v>
      </c>
      <c r="E14" s="4" t="inlineStr">
        <is>
          <t xml:space="preserve"> </t>
        </is>
      </c>
      <c r="F14" s="4" t="inlineStr">
        <is>
          <t xml:space="preserve"> </t>
        </is>
      </c>
      <c r="G14" s="4" t="inlineStr">
        <is>
          <t xml:space="preserve"> </t>
        </is>
      </c>
      <c r="H14" s="4" t="inlineStr">
        <is>
          <t xml:space="preserve"> </t>
        </is>
      </c>
    </row>
    <row r="15">
      <c r="A15" s="4" t="inlineStr">
        <is>
          <t>IncomeTaxExpenseBenefit</t>
        </is>
      </c>
      <c r="B15" s="4" t="inlineStr">
        <is>
          <t xml:space="preserve"> </t>
        </is>
      </c>
      <c r="C15" s="4" t="inlineStr">
        <is>
          <t xml:space="preserve"> </t>
        </is>
      </c>
      <c r="D15" s="13" t="n">
        <v>600000</v>
      </c>
      <c r="E15" s="4" t="inlineStr">
        <is>
          <t xml:space="preserve"> </t>
        </is>
      </c>
      <c r="F15" s="4" t="inlineStr">
        <is>
          <t xml:space="preserve"> </t>
        </is>
      </c>
      <c r="G15" s="4" t="inlineStr">
        <is>
          <t xml:space="preserve"> </t>
        </is>
      </c>
      <c r="H15" s="4" t="inlineStr">
        <is>
          <t xml:space="preserve"> </t>
        </is>
      </c>
    </row>
    <row r="16">
      <c r="A16" s="4" t="inlineStr">
        <is>
          <t>Minimum [Member] | SINGAPO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rate</t>
        </is>
      </c>
      <c r="B18" s="9" t="n">
        <v>0.17</v>
      </c>
      <c r="C18" s="9" t="n">
        <v>0.17</v>
      </c>
      <c r="D18" s="9" t="n">
        <v>0.17</v>
      </c>
      <c r="E18" s="4" t="inlineStr">
        <is>
          <t xml:space="preserve"> </t>
        </is>
      </c>
      <c r="F18" s="4" t="inlineStr">
        <is>
          <t xml:space="preserve"> </t>
        </is>
      </c>
      <c r="G18" s="4" t="inlineStr">
        <is>
          <t xml:space="preserve"> </t>
        </is>
      </c>
      <c r="H18" s="4" t="inlineStr">
        <is>
          <t xml:space="preserve"> </t>
        </is>
      </c>
    </row>
    <row r="19">
      <c r="A19" s="4" t="inlineStr">
        <is>
          <t>Minimum [Member] | MALAYS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rate</t>
        </is>
      </c>
      <c r="B21" s="9" t="n">
        <v>17</v>
      </c>
      <c r="C21" s="9" t="n">
        <v>17</v>
      </c>
      <c r="D21" s="9" t="n">
        <v>17</v>
      </c>
      <c r="E21" s="4" t="inlineStr">
        <is>
          <t xml:space="preserve"> </t>
        </is>
      </c>
      <c r="F21" s="4" t="inlineStr">
        <is>
          <t xml:space="preserve"> </t>
        </is>
      </c>
      <c r="G21" s="4" t="inlineStr">
        <is>
          <t xml:space="preserve"> </t>
        </is>
      </c>
      <c r="H21" s="4" t="inlineStr">
        <is>
          <t xml:space="preserve"> </t>
        </is>
      </c>
    </row>
    <row r="22">
      <c r="A22" s="4" t="inlineStr">
        <is>
          <t>Maximum [Member] | SINGAP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rate</t>
        </is>
      </c>
      <c r="B24" s="9" t="n">
        <v>0.75</v>
      </c>
      <c r="C24" s="9" t="n">
        <v>0.75</v>
      </c>
      <c r="D24" s="9" t="n">
        <v>0.75</v>
      </c>
      <c r="E24" s="4" t="inlineStr">
        <is>
          <t xml:space="preserve"> </t>
        </is>
      </c>
      <c r="F24" s="4" t="inlineStr">
        <is>
          <t xml:space="preserve"> </t>
        </is>
      </c>
      <c r="G24" s="4" t="inlineStr">
        <is>
          <t xml:space="preserve"> </t>
        </is>
      </c>
      <c r="H24" s="4" t="inlineStr">
        <is>
          <t xml:space="preserve"> </t>
        </is>
      </c>
    </row>
    <row r="25">
      <c r="A25" s="4" t="inlineStr">
        <is>
          <t>Maximum [Member] | MALAYS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x rate</t>
        </is>
      </c>
      <c r="B27" s="9" t="n">
        <v>0.24</v>
      </c>
      <c r="C27" s="9" t="n">
        <v>0.24</v>
      </c>
      <c r="D27" s="9" t="n">
        <v>0.24</v>
      </c>
      <c r="E27" s="4" t="inlineStr">
        <is>
          <t xml:space="preserve"> </t>
        </is>
      </c>
      <c r="F27" s="4" t="inlineStr">
        <is>
          <t xml:space="preserve"> </t>
        </is>
      </c>
      <c r="G27" s="4" t="inlineStr">
        <is>
          <t xml:space="preserve"> </t>
        </is>
      </c>
      <c r="H27"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Equity (Details Narrative) - shares</t>
        </is>
      </c>
      <c r="B1" s="2" t="inlineStr">
        <is>
          <t>6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Common stock, shares outstanding</t>
        </is>
      </c>
      <c r="B4" s="6" t="n">
        <v>19050000</v>
      </c>
      <c r="C4" s="6" t="n">
        <v>16250000</v>
      </c>
    </row>
    <row r="5">
      <c r="A5" s="4" t="inlineStr">
        <is>
          <t>Stock issued, during the period</t>
        </is>
      </c>
      <c r="B5" s="6" t="n">
        <v>2800000</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chedule of commitment for minimum lease payments (Details)</t>
        </is>
      </c>
      <c r="B1" s="2" t="inlineStr">
        <is>
          <t>Jun. 30, 2023 USD ($)</t>
        </is>
      </c>
      <c r="C1" s="2" t="inlineStr">
        <is>
          <t>Jun. 30, 2023 SGD ($)</t>
        </is>
      </c>
      <c r="D1" s="2" t="inlineStr">
        <is>
          <t>Dec. 31, 2022 SG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166299</v>
      </c>
      <c r="D3" s="4" t="inlineStr">
        <is>
          <t xml:space="preserve"> </t>
        </is>
      </c>
    </row>
    <row r="4">
      <c r="A4" s="4" t="inlineStr">
        <is>
          <t>2024</t>
        </is>
      </c>
      <c r="B4" s="4" t="inlineStr">
        <is>
          <t xml:space="preserve"> </t>
        </is>
      </c>
      <c r="C4" s="6" t="n">
        <v>337123</v>
      </c>
      <c r="D4" s="4" t="inlineStr">
        <is>
          <t xml:space="preserve"> </t>
        </is>
      </c>
    </row>
    <row r="5">
      <c r="A5" s="4" t="inlineStr">
        <is>
          <t>2025</t>
        </is>
      </c>
      <c r="B5" s="4" t="inlineStr">
        <is>
          <t xml:space="preserve"> </t>
        </is>
      </c>
      <c r="C5" s="6" t="n">
        <v>113129</v>
      </c>
      <c r="D5" s="4" t="inlineStr">
        <is>
          <t xml:space="preserve"> </t>
        </is>
      </c>
    </row>
    <row r="6">
      <c r="A6" s="4" t="inlineStr">
        <is>
          <t>2026</t>
        </is>
      </c>
      <c r="B6" s="4" t="inlineStr">
        <is>
          <t xml:space="preserve"> </t>
        </is>
      </c>
      <c r="C6" s="4" t="inlineStr">
        <is>
          <t xml:space="preserve"> </t>
        </is>
      </c>
      <c r="D6" s="4" t="inlineStr">
        <is>
          <t xml:space="preserve"> </t>
        </is>
      </c>
    </row>
    <row r="7">
      <c r="A7" s="4" t="inlineStr">
        <is>
          <t>2027 thereafter</t>
        </is>
      </c>
      <c r="B7" s="4" t="inlineStr">
        <is>
          <t xml:space="preserve"> </t>
        </is>
      </c>
      <c r="C7" s="4" t="inlineStr">
        <is>
          <t xml:space="preserve"> </t>
        </is>
      </c>
      <c r="D7" s="4" t="inlineStr">
        <is>
          <t xml:space="preserve"> </t>
        </is>
      </c>
    </row>
    <row r="8">
      <c r="A8" s="4" t="inlineStr">
        <is>
          <t>Total future lease payment</t>
        </is>
      </c>
      <c r="B8" s="4" t="inlineStr">
        <is>
          <t xml:space="preserve"> </t>
        </is>
      </c>
      <c r="C8" s="6" t="n">
        <v>616551</v>
      </c>
      <c r="D8" s="4" t="inlineStr">
        <is>
          <t xml:space="preserve"> </t>
        </is>
      </c>
    </row>
    <row r="9">
      <c r="A9" s="4" t="inlineStr">
        <is>
          <t>Amount representing interest</t>
        </is>
      </c>
      <c r="B9" s="4" t="inlineStr">
        <is>
          <t xml:space="preserve"> </t>
        </is>
      </c>
      <c r="C9" s="6" t="n">
        <v>-10506</v>
      </c>
      <c r="D9" s="4" t="inlineStr">
        <is>
          <t xml:space="preserve"> </t>
        </is>
      </c>
    </row>
    <row r="10">
      <c r="A10" s="4" t="inlineStr">
        <is>
          <t>Present value of operating lease liabilities</t>
        </is>
      </c>
      <c r="B10" s="4" t="inlineStr">
        <is>
          <t xml:space="preserve"> </t>
        </is>
      </c>
      <c r="C10" s="6" t="n">
        <v>606045</v>
      </c>
      <c r="D10" s="4" t="inlineStr">
        <is>
          <t xml:space="preserve"> </t>
        </is>
      </c>
    </row>
    <row r="11">
      <c r="A11" s="4" t="inlineStr">
        <is>
          <t>Less: current portion</t>
        </is>
      </c>
      <c r="B11" s="5" t="n">
        <v>240724</v>
      </c>
      <c r="C11" s="6" t="n">
        <v>325531</v>
      </c>
      <c r="D11" s="5" t="n">
        <v>319255</v>
      </c>
    </row>
    <row r="12">
      <c r="A12" s="4" t="inlineStr">
        <is>
          <t>Long-term portion</t>
        </is>
      </c>
      <c r="B12" s="5" t="n">
        <v>207435</v>
      </c>
      <c r="C12" s="5" t="n">
        <v>280514</v>
      </c>
      <c r="D12" s="5" t="n">
        <v>4445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Schedule of other supplemental information (Details)</t>
        </is>
      </c>
      <c r="B1" s="2" t="inlineStr">
        <is>
          <t>Jun. 30, 2023</t>
        </is>
      </c>
    </row>
    <row r="2">
      <c r="A2" s="3" t="inlineStr">
        <is>
          <t>Commitments and Contingencies Disclosure [Abstract]</t>
        </is>
      </c>
      <c r="B2" s="4" t="inlineStr">
        <is>
          <t xml:space="preserve"> </t>
        </is>
      </c>
    </row>
    <row r="3">
      <c r="A3" s="4" t="inlineStr">
        <is>
          <t>Weighted average discount rate</t>
        </is>
      </c>
      <c r="B3" s="10" t="n">
        <v>0.0281</v>
      </c>
    </row>
    <row r="4">
      <c r="A4" s="4" t="inlineStr">
        <is>
          <t>Weighted average remaining lease term (years)</t>
        </is>
      </c>
      <c r="B4" s="4" t="inlineStr">
        <is>
          <t>1 year 9 months 29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 and Contingencies (Details Narrative) - SGD ($)</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Rent expenses</t>
        </is>
      </c>
      <c r="B4" s="5" t="n">
        <v>0</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terim Condensed Consolidated Statements of Cash Flows (Unaudited)</t>
        </is>
      </c>
      <c r="B1" s="2" t="inlineStr">
        <is>
          <t>6 Months Ended</t>
        </is>
      </c>
    </row>
    <row r="2">
      <c r="B2" s="2" t="inlineStr">
        <is>
          <t>Jun. 30, 2023 USD ($)</t>
        </is>
      </c>
      <c r="C2" s="2" t="inlineStr">
        <is>
          <t>Jun. 30, 2023 SGD ($)</t>
        </is>
      </c>
      <c r="D2" s="2" t="inlineStr">
        <is>
          <t>Jun. 30, 2022 SG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46402</v>
      </c>
      <c r="C4" s="5" t="n">
        <v>-2496886</v>
      </c>
      <c r="D4" s="5" t="n">
        <v>-9354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15364</v>
      </c>
      <c r="C6" s="6" t="n">
        <v>20777</v>
      </c>
      <c r="D6" s="6" t="n">
        <v>10367</v>
      </c>
    </row>
    <row r="7">
      <c r="A7" s="4" t="inlineStr">
        <is>
          <t>Amortization of operating lease right-of-use assets</t>
        </is>
      </c>
      <c r="B7" s="6" t="n">
        <v>119614</v>
      </c>
      <c r="C7" s="6" t="n">
        <v>161754</v>
      </c>
      <c r="D7" s="6" t="n">
        <v>130956</v>
      </c>
    </row>
    <row r="8">
      <c r="A8" s="4" t="inlineStr">
        <is>
          <t>Provision for doubtful accounts</t>
        </is>
      </c>
      <c r="B8" s="6" t="n">
        <v>5634</v>
      </c>
      <c r="C8" s="6" t="n">
        <v>7619</v>
      </c>
      <c r="D8" s="6" t="n">
        <v>13810</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6" t="n">
        <v>14622</v>
      </c>
      <c r="C10" s="6" t="n">
        <v>19773</v>
      </c>
      <c r="D10" s="6" t="n">
        <v>25239</v>
      </c>
    </row>
    <row r="11">
      <c r="A11" s="4" t="inlineStr">
        <is>
          <t>Prepayments</t>
        </is>
      </c>
      <c r="B11" s="6" t="n">
        <v>-56345</v>
      </c>
      <c r="C11" s="6" t="n">
        <v>-76195</v>
      </c>
      <c r="D11" s="6" t="n">
        <v>-314797</v>
      </c>
    </row>
    <row r="12">
      <c r="A12" s="4" t="inlineStr">
        <is>
          <t>Other current assets, net</t>
        </is>
      </c>
      <c r="B12" s="6" t="n">
        <v>-5901</v>
      </c>
      <c r="C12" s="6" t="n">
        <v>-7979</v>
      </c>
      <c r="D12" s="6" t="n">
        <v>-2335</v>
      </c>
    </row>
    <row r="13">
      <c r="A13" s="4" t="inlineStr">
        <is>
          <t>Deposits</t>
        </is>
      </c>
      <c r="B13" s="6" t="n">
        <v>128</v>
      </c>
      <c r="C13" s="6" t="n">
        <v>173</v>
      </c>
      <c r="D13" s="6" t="n">
        <v>-30474</v>
      </c>
    </row>
    <row r="14">
      <c r="A14" s="4" t="inlineStr">
        <is>
          <t>Accounts payable</t>
        </is>
      </c>
      <c r="B14" s="6" t="n">
        <v>56142</v>
      </c>
      <c r="C14" s="6" t="n">
        <v>75921</v>
      </c>
      <c r="D14" s="6" t="n">
        <v>4580</v>
      </c>
    </row>
    <row r="15">
      <c r="A15" s="4" t="inlineStr">
        <is>
          <t>Contract liabilities</t>
        </is>
      </c>
      <c r="B15" s="6" t="n">
        <v>-111538</v>
      </c>
      <c r="C15" s="6" t="n">
        <v>-150834</v>
      </c>
      <c r="D15" s="6" t="n">
        <v>951187</v>
      </c>
    </row>
    <row r="16">
      <c r="A16" s="4" t="inlineStr">
        <is>
          <t>Accrued liabilities and other payables</t>
        </is>
      </c>
      <c r="B16" s="6" t="n">
        <v>60904</v>
      </c>
      <c r="C16" s="6" t="n">
        <v>82359</v>
      </c>
      <c r="D16" s="6" t="n">
        <v>-39158</v>
      </c>
    </row>
    <row r="17">
      <c r="A17" s="4" t="inlineStr">
        <is>
          <t>Other taxes payable</t>
        </is>
      </c>
      <c r="B17" s="6" t="n">
        <v>-18562</v>
      </c>
      <c r="C17" s="6" t="n">
        <v>-25101</v>
      </c>
      <c r="D17" s="6" t="n">
        <v>24306</v>
      </c>
    </row>
    <row r="18">
      <c r="A18" s="4" t="inlineStr">
        <is>
          <t>Operating lease obligation</t>
        </is>
      </c>
      <c r="B18" s="6" t="n">
        <v>-116676</v>
      </c>
      <c r="C18" s="6" t="n">
        <v>-157781</v>
      </c>
      <c r="D18" s="6" t="n">
        <v>-129831</v>
      </c>
    </row>
    <row r="19">
      <c r="A19" s="4" t="inlineStr">
        <is>
          <t>NET CASH USED IN OPERATING ACTIVITIES</t>
        </is>
      </c>
      <c r="B19" s="6" t="n">
        <v>-1883016</v>
      </c>
      <c r="C19" s="6" t="n">
        <v>-2546400</v>
      </c>
      <c r="D19" s="6" t="n">
        <v>-29156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2130</v>
      </c>
      <c r="C21" s="6" t="n">
        <v>-2880</v>
      </c>
      <c r="D21" s="6" t="n">
        <v>-13168</v>
      </c>
    </row>
    <row r="22">
      <c r="A22" s="4" t="inlineStr">
        <is>
          <t>Loan to third party</t>
        </is>
      </c>
      <c r="B22" s="4" t="inlineStr">
        <is>
          <t xml:space="preserve"> </t>
        </is>
      </c>
      <c r="C22" s="6" t="n">
        <v>-284550</v>
      </c>
      <c r="D22" s="4" t="inlineStr">
        <is>
          <t xml:space="preserve"> </t>
        </is>
      </c>
    </row>
    <row r="23">
      <c r="A23" s="4" t="inlineStr">
        <is>
          <t>Loan repayment by a shareholder</t>
        </is>
      </c>
      <c r="B23" s="4" t="inlineStr">
        <is>
          <t xml:space="preserve"> </t>
        </is>
      </c>
      <c r="C23" s="4" t="inlineStr">
        <is>
          <t xml:space="preserve"> </t>
        </is>
      </c>
      <c r="D23" s="6" t="n">
        <v>870728</v>
      </c>
    </row>
    <row r="24">
      <c r="A24" s="4" t="inlineStr">
        <is>
          <t>NET CASH USED IN INVESTING ACTIVITIES</t>
        </is>
      </c>
      <c r="B24" s="6" t="n">
        <v>-212549</v>
      </c>
      <c r="C24" s="6" t="n">
        <v>-287430</v>
      </c>
      <c r="D24" s="6" t="n">
        <v>857560</v>
      </c>
    </row>
    <row r="25">
      <c r="A25" s="3" t="inlineStr">
        <is>
          <t>CASH FLOWS FROM FINANCING ACTIVITIES:</t>
        </is>
      </c>
      <c r="B25" s="4" t="inlineStr">
        <is>
          <t xml:space="preserve"> </t>
        </is>
      </c>
      <c r="C25" s="4" t="inlineStr">
        <is>
          <t xml:space="preserve"> </t>
        </is>
      </c>
      <c r="D25" s="4" t="inlineStr">
        <is>
          <t xml:space="preserve"> </t>
        </is>
      </c>
    </row>
    <row r="26">
      <c r="A26" s="4" t="inlineStr">
        <is>
          <t>Issue of Share Capital</t>
        </is>
      </c>
      <c r="B26" s="4" t="inlineStr">
        <is>
          <t xml:space="preserve"> </t>
        </is>
      </c>
      <c r="C26" s="6" t="n">
        <v>3722</v>
      </c>
      <c r="D26" s="4" t="inlineStr">
        <is>
          <t xml:space="preserve"> </t>
        </is>
      </c>
    </row>
    <row r="27">
      <c r="A27" s="4" t="inlineStr">
        <is>
          <t>Amount due to a shareholder</t>
        </is>
      </c>
      <c r="B27" s="6" t="n">
        <v>-1693444</v>
      </c>
      <c r="C27" s="6" t="n">
        <v>-2290044</v>
      </c>
      <c r="D27" s="6" t="n">
        <v>274188</v>
      </c>
    </row>
    <row r="28">
      <c r="A28" s="4" t="inlineStr">
        <is>
          <t>Net IPO costs</t>
        </is>
      </c>
      <c r="B28" s="6" t="n">
        <v>8350331</v>
      </c>
      <c r="C28" s="6" t="n">
        <v>11292152</v>
      </c>
      <c r="D28" s="4" t="inlineStr">
        <is>
          <t xml:space="preserve"> </t>
        </is>
      </c>
    </row>
    <row r="29">
      <c r="A29" s="4" t="inlineStr">
        <is>
          <t>Deferred IPO costs</t>
        </is>
      </c>
      <c r="B29" s="4" t="inlineStr">
        <is>
          <t xml:space="preserve"> </t>
        </is>
      </c>
      <c r="C29" s="4" t="inlineStr">
        <is>
          <t xml:space="preserve"> </t>
        </is>
      </c>
      <c r="D29" s="6" t="n">
        <v>-138960</v>
      </c>
    </row>
    <row r="30">
      <c r="A30" s="4" t="inlineStr">
        <is>
          <t>Deferred IPO costs</t>
        </is>
      </c>
      <c r="B30" s="4" t="inlineStr">
        <is>
          <t xml:space="preserve"> </t>
        </is>
      </c>
      <c r="C30" s="4" t="inlineStr">
        <is>
          <t xml:space="preserve"> </t>
        </is>
      </c>
      <c r="D30" s="6" t="n">
        <v>138960</v>
      </c>
    </row>
    <row r="31">
      <c r="A31" s="4" t="inlineStr">
        <is>
          <t>Repayment of bank loans</t>
        </is>
      </c>
      <c r="B31" s="6" t="n">
        <v>-116583</v>
      </c>
      <c r="C31" s="6" t="n">
        <v>-157655</v>
      </c>
      <c r="D31" s="6" t="n">
        <v>-153100</v>
      </c>
    </row>
    <row r="32">
      <c r="A32" s="4" t="inlineStr">
        <is>
          <t>NET CASH (USED IN)/ PROVIDED BY FINANCING ACTIVITIES</t>
        </is>
      </c>
      <c r="B32" s="6" t="n">
        <v>6543056</v>
      </c>
      <c r="C32" s="6" t="n">
        <v>8848175</v>
      </c>
      <c r="D32" s="6" t="n">
        <v>-17872</v>
      </c>
    </row>
    <row r="33">
      <c r="A33" s="4" t="inlineStr">
        <is>
          <t>NET CASH PROVIDED BY FINANCING ACTIVITIES</t>
        </is>
      </c>
      <c r="B33" s="6" t="n">
        <v>6543056</v>
      </c>
      <c r="C33" s="6" t="n">
        <v>8848175</v>
      </c>
      <c r="D33" s="6" t="n">
        <v>-17872</v>
      </c>
    </row>
    <row r="34">
      <c r="A34" s="4" t="inlineStr">
        <is>
          <t>Foreign currency effect</t>
        </is>
      </c>
      <c r="B34" s="6" t="n">
        <v>23967</v>
      </c>
      <c r="C34" s="6" t="n">
        <v>32408</v>
      </c>
      <c r="D34" s="6" t="n">
        <v>-11736</v>
      </c>
    </row>
    <row r="35">
      <c r="A35" s="4" t="inlineStr">
        <is>
          <t>NET CHANGE IN CASH AND CASH EQUIVALENTS</t>
        </is>
      </c>
      <c r="B35" s="6" t="n">
        <v>4471458</v>
      </c>
      <c r="C35" s="6" t="n">
        <v>6046753</v>
      </c>
      <c r="D35" s="6" t="n">
        <v>536390</v>
      </c>
    </row>
    <row r="36">
      <c r="A36" s="4" t="inlineStr">
        <is>
          <t>CASH, CASH EQUIVALENTS AND RESTRICTED CASH AT BEGINNING OF PERIOD</t>
        </is>
      </c>
      <c r="B36" s="6" t="n">
        <v>222904</v>
      </c>
      <c r="C36" s="6" t="n">
        <v>301433</v>
      </c>
      <c r="D36" s="6" t="n">
        <v>1220931</v>
      </c>
    </row>
    <row r="37">
      <c r="A37" s="4" t="inlineStr">
        <is>
          <t>CASH, CASH EQUIVALENTS AND RESTRICTED CASH AT PERIOD END</t>
        </is>
      </c>
      <c r="B37" s="6" t="n">
        <v>4694362</v>
      </c>
      <c r="C37" s="6" t="n">
        <v>6348186</v>
      </c>
      <c r="D37" s="6" t="n">
        <v>1757321</v>
      </c>
    </row>
    <row r="38">
      <c r="A38" s="3" t="inlineStr">
        <is>
          <t>SUPPLEMENTAL CASH FLOW INFORMATION:</t>
        </is>
      </c>
      <c r="B38" s="4" t="inlineStr">
        <is>
          <t xml:space="preserve"> </t>
        </is>
      </c>
      <c r="C38" s="4" t="inlineStr">
        <is>
          <t xml:space="preserve"> </t>
        </is>
      </c>
      <c r="D38" s="4" t="inlineStr">
        <is>
          <t xml:space="preserve"> </t>
        </is>
      </c>
    </row>
    <row r="39">
      <c r="A39" s="4" t="inlineStr">
        <is>
          <t>Loan interest</t>
        </is>
      </c>
      <c r="B39" s="6" t="n">
        <v>7739</v>
      </c>
      <c r="C39" s="6" t="n">
        <v>10466</v>
      </c>
      <c r="D39" s="4" t="inlineStr">
        <is>
          <t xml:space="preserve"> </t>
        </is>
      </c>
    </row>
    <row r="40">
      <c r="A40" s="4" t="inlineStr">
        <is>
          <t>Interest expense</t>
        </is>
      </c>
      <c r="B40" s="6" t="n">
        <v>4626</v>
      </c>
      <c r="C40" s="6" t="n">
        <v>6255</v>
      </c>
      <c r="D40" s="6" t="n">
        <v>18740</v>
      </c>
    </row>
    <row r="41">
      <c r="A41" s="4" t="inlineStr">
        <is>
          <t>Income tax paid</t>
        </is>
      </c>
      <c r="B41" s="4" t="inlineStr">
        <is>
          <t xml:space="preserve"> </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Ohmyhome
Limited (the “Company”) is a holding company incorporated on July 19, 2022, under the laws of the Cayman Islands. The Company
has no substantial operations other than holding all of the outstanding share capital of Ohmyhome (BVI) Limited (“Ohmyhome BVI”)
established under the laws of the British Virgin Islands (“BVI”) on July 27, 2022. Ohmyhome BVI has no substantial operations
other than holding all of the equity interest of Ohmyhome Pte. Ltd. (“Ohmyhome (S)”), a Singapore company incorporated on
June 12, 2015. The
Company, through its wholly-owned subsidiary, Ohmyhome (S), and its subsidiaries, provides end-to-end property solutions and services
for its customers such as brokerage services and emerging and other services, such as home renovation and furnishing services, listing
and research, mortgage referral, legal services and insurance referral services. On
November 30, 2022, the Company completed a reorganization of Ohmyhome (S) under common control of its then existing shareholders, who
collectively owned all the equity interests of Ohmyhome (S) prior to the reorganization. Prior to the re-organization, Ohmyhome (S) was
directly owned and controlled by Anthill and the Other Existing Shareholders with 57.79 42.21 57.79 42.21 The
accompanying unaudited interim condensed consolidated financial statements reflect the activities of the Company and each of the following
entities: Schedule
of subsidiaries
Name Background Ownership
% Principal
of activity
Ohmyhome
(BVI) Limited ●
A BVI company ●
Incorporated on July 27, 2022 100 Investment
holding
Ohmyhome
(S) ●
A Singapore company ●
Incorporated on June 12, 2015 100 Principally
engaged in the provision of a one-stop-shop property platform for its customers
Ohmyhome
Renovation Pte. Ltd. ●
A Singapore company ●
Incorporated on March 5, 2020 100 Principally
engaged in design and build, project management for interior decoration projects for residential and commercial units
Ohmyhome
Insurance Pte. Ltd. ●
A Singapore company ●
Incorporated on March 5, 2020 100 Dormant
Cora.Pro
Pte. Ltd. ●
A Singapore company ●
Incorporated on May 31, 2020 100 Principally
engaged in distributing technology platform product for property management firms and developers to facilitate communication, facility
booking, fee and tax payments
Ganze
Pte. Ltd. ●
A Singapore company ●
Incorporated on December 7, 2021 100 Principally
engaged in interior decoration projects of high-end residential and commercial units
Ohmyhome
Sdn. Bhd. (“Ohmyhome
(M)”) ●
A Malaysia company ●
Incorporated on January 17, 2019 49 Principally
engaged in the provision of a one-stop-shop property platform for its customers in Malaysia
Ohmyhome
Realtors Sdn. Bhd. ●
A Malaysia company ●
Incorporated on January 17, 2019 49 Principally
engaged in the provision of brokerage service for its customer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Cash flow from operations and capital contributions and loans from shareholders have been utilized to finance the working capital requirements
of the Company. As of June 30, 2023, the Company had negative cash flow from operating activities of S$ 2,546,400 1,883,016 5,874,495 4,344,075 6,348,186 4,694,362 2,800,000 4.00 11.2 To
sustain its ability to support the Company’s operating activities, the Company considered supplementing its sources of funding
through the following:
● cash and cash
equivalents generated from operations;
● other available sources
of financing from Singapore and Malaysia banks and other financial institutions;
● financial support from
the Company’s related parties and shareholders;
● issuance of additional
convertible notes; and
● obtaining funds through
a future initial public offering.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lient’s business and areas of operations in Singapore
and Malaysia, (ii) changes in the demand for the Company’s services, (iii) government policies, and (iv) economic conditions in
Singapore, Malaysia and worldwide. The Company’s inability to secure needed financing when required may require material changes
to the Company’s business plan and could have a material impact on the Company’s financial conditions and resul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Management’s
opinion is that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and include all normal and recurring adjustments that management of the
Company considers necessary for a fair presentation of its financial position and operation results. The results of operations for the
six months ended June 30, 2023 are not necessarily indicative of results to be expected for the full year of 2023. Accordingly, these
unaudited interim condensed consolidated financial statements should be read in conjunction with the Company’s audited consolidated
financial statements thereto as of and for the years ended December 31, 2022. Principles
of consolidation The
unaudited interim condensed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unaudited interim condensed consolidated balance sheets, separately from equity attributable to the shareholders
of the Company. Non-controlling interest’s operating result is presented on the face of the unaudited interim condensed consolidated
statements of income and comprehensive loss as an allocation of the total loss for the year between non-controlling shareholders and
the shareholders of the Company. Use
of estimates and assumptions The
preparation of unaudited interim condens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unaudited interim condensed consolidated financial
statements include, but not limited to, estimates for useful lives and impairment of property and equipment, impairment of long-lived
assets, deferred taxes and uncertain tax position, and allowance for doubtful accounts and revenue recognition. Changes in facts and
circumstances may result in revised estimates. Actual results could differ from those estimates, and as such, differences may be material
to the unaudited interim condensed consolidated financial statements. 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Foreign
currency translation and transaction The
accompanying unaudited interim condensed consolidated financial statements are presented in the Singapore Dollars (“SGD”
or “S$”), which is the reporting currency of the Company. The functional currency of the Company and its subsidiary in the
British Virgin Islands is United States Dollars (“USD” or “US$”), its other subsidiaries which are incorporated
in Singapore and Malaysia are SGD and Malaysia ringgit (“RM”), respectively, which are their respective local currencies
based on the criteria of ASC 830, “Foreign Currency Matters”. In
the unaudited interim condensed consolidated financial statements, the financial information of the Company and other entities located
outside of Singapore has been translated into SGD. Assets and liabilities are translated at the exchange rates on the balance sheet date,
equity amounts are translated at historical exchange rates, and revenues, expenses, gains and losses are translated using the average
rate for the period. The
following table outlines the currency exchange rates that were used in creating the consolidated financial statements in this report: Schedule
of currency exchange rates
June
30, 2022 December
31, 2022 June
30, 2023
Period-end
spot rate SGD 1.00 3.1708 SGD 1.00 3.2860 SGD 1.00 3.4518
Average
rate SGD 1.00 3.1296 SGD 1.00 3.1917 SGD 1.00 3.3382
Period-end
spot rate SGD 1.00 0.7193 SGD 1.00 0.7460 SGD 1.00 0.7395
Average
rate SGD 1.00 0.7326 SGD 1.00 0.7241 SGD 1.00 0.7484 Convenience
translation Translations
of balances in the unaudited interim condensed consolidated balance sheets, unaudited interim condensed consolidated statements of income,
unaudited interim condensed consolidated statements of changes in shareholders’ equity and unaudited interim condensed consolidated
statements of cash flows from SGD into USD as of June 30, 2023 are solely for the convenience of the readers and are calculated at the
rate of SGD 1.00 0.7395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Singapore and Malaysia. Accounts
receivable and allowance for expected credit losses accounts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2 and June 30, 2023, the Company made S$ 9,102 16,721 12,365 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December 31, 2022 and June 30, 2023, no allowance was deemed necessary.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December
31, 2022, the accumulated deferred IPO cost was S$ 676,321 504,567 Nil Deposits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Other
current assets, net Other
current assets, net, primarily consists of other receivables from third parties. These other receivables are unsecured and are reviewed
periodically to determine whether their carrying value has become impaired. As at June 30, 2023, the Company had other receivables include the amount
of $ 284,550 5 1 Property
and equipment, net Property
and equipment are stated at cost less accumulated depreciation. Depreciation is computed using the straight-line method over the estimated
useful lives of the assets. The estimated useful lives are as follows: Schedule
of estimated useful lives
Expected
useful lives
Leasehold
improvements lesser
of lease term or expected useful life
Office
furniture and fittings 3
Office
equipment 3 The
cost and related accumulated depreciation of assets sold or otherwise retired are eliminated from the accounts and any gain or loss is
included in the unaudited interim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2 and June 30, 2023,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Effective
January 1, 2020, the Company adopted ASC Topic 606, Revenue from Contracts with Customers, which replaced ASC Topic 605, using the modified
retrospective method of adoption. Results for reporting periods beginning after January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January 1, 2020. The effect from the adoption of ASC Topic 606 was not material to the Company’s unaudited interim
condensed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has utilized the allowable practical expedient in the accounting guidance and elected not to capitalize costs related to obtaining
contracts with customers with durations of less than one year. We do not have significant remaining performance obligations. The
Company derives its revenues from two sources: (1) revenue from brokerage services, and (2) revenue from emerging and other services.
1) Brokerage
services The
Company earns brokerage services revenue from provision of brokerage and documentation services for buying, selling, and leasing and
renting properties. The Company recognizes commission-based brokerage revenue upon closing of a brokerage transaction and concurrently
issues invoice.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The Company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Company accounts for the commissions from these agency service contracts on a
gross basis, with any commissions paid to other brokerage firms recorded as a cost of revenue. Typical payment terms set forth in the
invoice is within 30 days.
2) Emerging
and other services The
Company generates revenues from emerging and other services such as financial services and home renovation and furnishing services. Service
fees for emerging and other services are generally recognized as revenues when services are provided. Contract
Balances Timing
of revenue recognition may differ from the timing of invoicing to customers. For certain services, customers are required to pay before
the services are delivered. The Company recognizes a contract asset or a contract liability in the unaudited interim condensed consolidated
balance sheets, depending on the relationship between the Group’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unaudited interim
condensed consolidated balance sheets when it performs a service in advance of receiving consideration and if it has the unconditional
right to receive consideration. The Company did not have any capitalized contract cost as of December 31, 2022 and June 30, 2023.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December 31, 2022 and June 30, 2023, the contract liabilities of the Company amounted to S$ 194,300 43,466 32,142 Cost
of revenue Cost
of revenue consists primarily of personnel costs (including base pay and benefits), commission fee, property listing fee, referral fee
and subcontracting cost. Advertising
expenditures Advertising
expenditures are expensed as incurred and such expenses were minimal for the periods presented. Advertising expenditures have been included
as part of selling and marketing expenses. For the six months ended June 30, 2022 and 2023, the advertising expense amounted to S$ 533,365 383,633 378,507 279,899 Technology
and development Technology
and development expenses primarily include personnel costs (including base pay, bonuses, and benefits), platform development, and maintaining
and improving our website and mobile application development costs. We expense research and development costs as incurred and record
them in technology and development expenses. Selling
and marketing expenses Selling
and marketing expenses mainly consist of promotion and marketing expenses, media expenses for online and traditional advertising, as
well as labor costs. For the six months ended June 30, 2022 and 2023, the Company’s selling and marketing expenses were S$ 1,003,189 721,563 848,504 627,453 Employee
compensation Singapore
(1)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2) Employees
leave entitlement Employee
entitlements to annual leave are recognized as a liability when they are accrued to the employees. The undiscounted liability for leave
expected to be settled wholly within the reporting period. Malaysia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Government
Grant Government
grants as compensation for expenses already incurred or for the purpose of giving immediate financial support to the Company during the
COVID-19 pandemic.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grants received were S$ 205,113 147,531 8,399 6,210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Management has determined that the Company operates
in a single segment because there is only one Chief Operating Decision Maker (“CODM”) for the Company who is the Company’s
Chief Executive Officer. Operating and financial metrics are applied to the entire Company as whole because there is only one segment.
In the event that the Company determines that there is more than one segment, the Company will disclose how it has determined there is
more than one segment and disclose the relevant metrics for measurement of performance. Leases The
Company adopted ASC 842 on January 1, 2019. The Company determines if an arrangement is a lease at inception. Operating leases are included
in operating lease right-of-use (“ROU”) assets, operating lease liability, and operating lease liability, non-current in
the Company’s unaudited interim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six months ended June 30,
2022 and 2023. The Company had no uncertain tax positions for the six months ended June 30, 2022 and 2023. The Company does not expect
that its assessment regarding unrecognized tax positions will materially change over the next 12 months. 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 Loss
per share The
Company computes loss per share (“EPS”) in accordance with ASC 260, “Earnings per Share”. ASC 260 requires companies
to present basic and diluted EPS. Basic EPS is measured as net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2 and 2023, there were no dilutive shares. Related
party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oncentration
of Risks Concentration
of credit risk Financial
instruments that potentially expose us to concentrations of credit risk consist primarily of cash and cash equivalents and account receivable.
The Company place our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our customers. The Company establish an allowance for doubtful accounts
primarily based upon the factors surrounding the credit risk of specific customers. Concentration
of customers As
of December 31, 2022, two customers, one is a provider of general insurance and another is a property consultancy firm, accounted for
10.0 25.85 10 For
the six months ended June 30, 2023, None of the customers contributed more than 10 30.9 Concentration
of vendors For
the year ended December 31, 2022, three vendors accounted for 17.0 15.4 12.8 For
the six months ended June 30, 2023, one vendor, who is a brokerage and advisory provider, accounted for 18.91 Recent
accounting pronouncements The
Company does not believe other recently issued but not yet effective accounting standards, if currently adopted, would have a material
effect on the Company’s unaudited interim condensed consolidated balance sheets, unaudited interim condensed consolidated statements
of operations and comprehensive loss and unaudited interim condensed consolidated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12:15:29Z</dcterms:created>
  <dcterms:modified xmlns:dcterms="http://purl.org/dc/terms/" xmlns:xsi="http://www.w3.org/2001/XMLSchema-instance" xsi:type="dcterms:W3CDTF">2023-10-03T12:15:29Z</dcterms:modified>
</cp:coreProperties>
</file>